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Liquidity_Going Concer" sheetId="9" state="visible" r:id="rId9"/>
    <sheet xmlns:r="http://schemas.openxmlformats.org/officeDocument/2006/relationships" name="Note 4 - Investment in Joint Ve" sheetId="10" state="visible" r:id="rId10"/>
    <sheet xmlns:r="http://schemas.openxmlformats.org/officeDocument/2006/relationships" name="Note 5 - Web Development Costs " sheetId="11" state="visible" r:id="rId11"/>
    <sheet xmlns:r="http://schemas.openxmlformats.org/officeDocument/2006/relationships" name="Note 6 - Property and Equipment" sheetId="12" state="visible" r:id="rId12"/>
    <sheet xmlns:r="http://schemas.openxmlformats.org/officeDocument/2006/relationships" name="Note 7 - Accounts Payable and A" sheetId="13" state="visible" r:id="rId13"/>
    <sheet xmlns:r="http://schemas.openxmlformats.org/officeDocument/2006/relationships" name="Note 8 - Notes Payable Related " sheetId="14" state="visible" r:id="rId14"/>
    <sheet xmlns:r="http://schemas.openxmlformats.org/officeDocument/2006/relationships" name="Note 9 - Notes Payable" sheetId="15" state="visible" r:id="rId15"/>
    <sheet xmlns:r="http://schemas.openxmlformats.org/officeDocument/2006/relationships" name="Note 10 - Equity" sheetId="16" state="visible" r:id="rId16"/>
    <sheet xmlns:r="http://schemas.openxmlformats.org/officeDocument/2006/relationships" name="Note 11 - Stock Warrants" sheetId="17" state="visible" r:id="rId17"/>
    <sheet xmlns:r="http://schemas.openxmlformats.org/officeDocument/2006/relationships" name="Note 12 - Earnings (Loss) Per S" sheetId="18" state="visible" r:id="rId18"/>
    <sheet xmlns:r="http://schemas.openxmlformats.org/officeDocument/2006/relationships" name="Note 13 - Commitments and Conti"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4 - Investment in Joint 40" sheetId="40" state="visible" r:id="rId40"/>
    <sheet xmlns:r="http://schemas.openxmlformats.org/officeDocument/2006/relationships" name="Note 4 - Investment in Joint 41" sheetId="41" state="visible" r:id="rId41"/>
    <sheet xmlns:r="http://schemas.openxmlformats.org/officeDocument/2006/relationships" name="Note 5 - Web Development Cost42" sheetId="42" state="visible" r:id="rId42"/>
    <sheet xmlns:r="http://schemas.openxmlformats.org/officeDocument/2006/relationships" name="Note 6 - Property and Equipme43" sheetId="43" state="visible" r:id="rId43"/>
    <sheet xmlns:r="http://schemas.openxmlformats.org/officeDocument/2006/relationships" name="Note 7 - Accounts Payable and44" sheetId="44" state="visible" r:id="rId44"/>
    <sheet xmlns:r="http://schemas.openxmlformats.org/officeDocument/2006/relationships" name="Note 8 - Notes Payable Relate45" sheetId="45" state="visible" r:id="rId45"/>
    <sheet xmlns:r="http://schemas.openxmlformats.org/officeDocument/2006/relationships" name="Note 9 - Notes Payable_ Schedul" sheetId="46" state="visible" r:id="rId46"/>
    <sheet xmlns:r="http://schemas.openxmlformats.org/officeDocument/2006/relationships" name="Note 11 - Stock Warrants_ Sched" sheetId="47" state="visible" r:id="rId47"/>
    <sheet xmlns:r="http://schemas.openxmlformats.org/officeDocument/2006/relationships" name="Note 11 - Stock Warrants_ Sch48" sheetId="48" state="visible" r:id="rId48"/>
    <sheet xmlns:r="http://schemas.openxmlformats.org/officeDocument/2006/relationships" name="Note 11 - Stock Warrants_ Sch49" sheetId="49" state="visible" r:id="rId49"/>
    <sheet xmlns:r="http://schemas.openxmlformats.org/officeDocument/2006/relationships" name="Note 12 - Earnings (Loss) Per50" sheetId="50" state="visible" r:id="rId50"/>
    <sheet xmlns:r="http://schemas.openxmlformats.org/officeDocument/2006/relationships" name="Note 14 - Income Taxes_ Schedul" sheetId="51" state="visible" r:id="rId51"/>
    <sheet xmlns:r="http://schemas.openxmlformats.org/officeDocument/2006/relationships" name="Note 14 - Income Taxes_ Sched52" sheetId="52" state="visible" r:id="rId52"/>
    <sheet xmlns:r="http://schemas.openxmlformats.org/officeDocument/2006/relationships" name="Note 1 - Organization and Bas53" sheetId="53" state="visible" r:id="rId53"/>
    <sheet xmlns:r="http://schemas.openxmlformats.org/officeDocument/2006/relationships" name="Note 2 - Summary of Significa54" sheetId="54" state="visible" r:id="rId54"/>
    <sheet xmlns:r="http://schemas.openxmlformats.org/officeDocument/2006/relationships" name="Note 2 - Summary of Significa55" sheetId="55" state="visible" r:id="rId55"/>
    <sheet xmlns:r="http://schemas.openxmlformats.org/officeDocument/2006/relationships" name="Note 2 - Summary of Significa56" sheetId="56" state="visible" r:id="rId56"/>
    <sheet xmlns:r="http://schemas.openxmlformats.org/officeDocument/2006/relationships" name="Note 3 - Liquidity_Going Conc57" sheetId="57" state="visible" r:id="rId57"/>
    <sheet xmlns:r="http://schemas.openxmlformats.org/officeDocument/2006/relationships" name="Note 4 - Investment in Joint 58" sheetId="58" state="visible" r:id="rId58"/>
    <sheet xmlns:r="http://schemas.openxmlformats.org/officeDocument/2006/relationships" name="Note 4 - Investment in Joint 59" sheetId="59" state="visible" r:id="rId59"/>
    <sheet xmlns:r="http://schemas.openxmlformats.org/officeDocument/2006/relationships" name="Note 5 - Web Development Cost60" sheetId="60" state="visible" r:id="rId60"/>
    <sheet xmlns:r="http://schemas.openxmlformats.org/officeDocument/2006/relationships" name="Note 6 - Property and Equipme61" sheetId="61" state="visible" r:id="rId61"/>
    <sheet xmlns:r="http://schemas.openxmlformats.org/officeDocument/2006/relationships" name="Note 7 - Accounts Payable and62" sheetId="62" state="visible" r:id="rId62"/>
    <sheet xmlns:r="http://schemas.openxmlformats.org/officeDocument/2006/relationships" name="Note 8 - Notes Payable Relate63" sheetId="63" state="visible" r:id="rId63"/>
    <sheet xmlns:r="http://schemas.openxmlformats.org/officeDocument/2006/relationships" name="Note 8 - Notes Payable Relate64" sheetId="64" state="visible" r:id="rId64"/>
    <sheet xmlns:r="http://schemas.openxmlformats.org/officeDocument/2006/relationships" name="Note 9 - Notes Payable (Details" sheetId="65" state="visible" r:id="rId65"/>
    <sheet xmlns:r="http://schemas.openxmlformats.org/officeDocument/2006/relationships" name="Note 9 - Notes Payable_ Sched66" sheetId="66" state="visible" r:id="rId66"/>
    <sheet xmlns:r="http://schemas.openxmlformats.org/officeDocument/2006/relationships" name="Note 10 - Equity (Details)" sheetId="67" state="visible" r:id="rId67"/>
    <sheet xmlns:r="http://schemas.openxmlformats.org/officeDocument/2006/relationships" name="Note 11 - Stock Warrants (Detai" sheetId="68" state="visible" r:id="rId68"/>
    <sheet xmlns:r="http://schemas.openxmlformats.org/officeDocument/2006/relationships" name="Note 11 - Stock Warrants_ Sch69" sheetId="69" state="visible" r:id="rId69"/>
    <sheet xmlns:r="http://schemas.openxmlformats.org/officeDocument/2006/relationships" name="Note 11 - Stock Warrants_ Sch70" sheetId="70" state="visible" r:id="rId70"/>
    <sheet xmlns:r="http://schemas.openxmlformats.org/officeDocument/2006/relationships" name="Note 11 - Stock Warrants_ Sch71" sheetId="71" state="visible" r:id="rId71"/>
    <sheet xmlns:r="http://schemas.openxmlformats.org/officeDocument/2006/relationships" name="Note 12 - Earnings (Loss) Per72" sheetId="72" state="visible" r:id="rId72"/>
    <sheet xmlns:r="http://schemas.openxmlformats.org/officeDocument/2006/relationships" name="Note 13 - Commitments and Con73" sheetId="73" state="visible" r:id="rId73"/>
    <sheet xmlns:r="http://schemas.openxmlformats.org/officeDocument/2006/relationships" name="Note 14 - Income Taxes_ Sched74" sheetId="74" state="visible" r:id="rId74"/>
    <sheet xmlns:r="http://schemas.openxmlformats.org/officeDocument/2006/relationships" name="Note 14 - Income Taxes_ Sched75" sheetId="75" state="visible" r:id="rId75"/>
    <sheet xmlns:r="http://schemas.openxmlformats.org/officeDocument/2006/relationships" name="Note 15 - Related Party Trans76" sheetId="76" state="visible" r:id="rId76"/>
    <sheet xmlns:r="http://schemas.openxmlformats.org/officeDocument/2006/relationships" name="Note 16 - Subsequent Events_ Ca" sheetId="77" state="visible" r:id="rId77"/>
    <sheet xmlns:r="http://schemas.openxmlformats.org/officeDocument/2006/relationships" name="Note 16 - Subsequent Events_ No" sheetId="78" state="visible" r:id="rId78"/>
    <sheet xmlns:r="http://schemas.openxmlformats.org/officeDocument/2006/relationships" name="Note 16 - Subsequent Events_ Eq" sheetId="79" state="visible" r:id="rId79"/>
    <sheet xmlns:r="http://schemas.openxmlformats.org/officeDocument/2006/relationships" name="Note 16 - Subsequent Events_ Bu" sheetId="80" state="visible" r:id="rId80"/>
  </sheets>
  <definedNames/>
  <calcPr calcId="124519" fullCalcOnLoad="1"/>
</workbook>
</file>

<file path=xl/sharedStrings.xml><?xml version="1.0" encoding="utf-8"?>
<sst xmlns="http://schemas.openxmlformats.org/spreadsheetml/2006/main" uniqueCount="543">
  <si>
    <t>Document and Entity Information - USD ($)</t>
  </si>
  <si>
    <t>Apr. 02, 2017</t>
  </si>
  <si>
    <t>Dec. 31, 2017</t>
  </si>
  <si>
    <t>Jun. 30, 2017</t>
  </si>
  <si>
    <t>Details</t>
  </si>
  <si>
    <t>Registrant Name</t>
  </si>
  <si>
    <t>NORTHSIGHT CAPITAL, INC.</t>
  </si>
  <si>
    <t>Registrant CIK</t>
  </si>
  <si>
    <t>SEC Form</t>
  </si>
  <si>
    <t>10-K</t>
  </si>
  <si>
    <t>Period End date</t>
  </si>
  <si>
    <t>Dec. 31,
		2017</t>
  </si>
  <si>
    <t>Fiscal Year End</t>
  </si>
  <si>
    <t>--12-31</t>
  </si>
  <si>
    <t>Trading Symbol</t>
  </si>
  <si>
    <t>ncap</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7580 E Gray Rd., Ste 103</t>
  </si>
  <si>
    <t>Entity Address, City or Town</t>
  </si>
  <si>
    <t>Scottsdale</t>
  </si>
  <si>
    <t>Entity Address, State or Province</t>
  </si>
  <si>
    <t>AZ</t>
  </si>
  <si>
    <t>Entity Address, Postal Zip Code</t>
  </si>
  <si>
    <t>City Area Code</t>
  </si>
  <si>
    <t>Local Phone Number</t>
  </si>
  <si>
    <t>385-3893</t>
  </si>
  <si>
    <t>Entity Listing, Par Value Per Share</t>
  </si>
  <si>
    <t>Balance Sheets - USD ($)</t>
  </si>
  <si>
    <t>Dec. 31, 2016</t>
  </si>
  <si>
    <t>Current Assets</t>
  </si>
  <si>
    <t>Cash</t>
  </si>
  <si>
    <t>Prepaid expenses</t>
  </si>
  <si>
    <t>Stock subscription receivable</t>
  </si>
  <si>
    <t>Total Current Assets</t>
  </si>
  <si>
    <t>Property and equipment, net $12,438 and $9,763 depreciation</t>
  </si>
  <si>
    <t>Web Development Costs, net $207,315 and $189,223 amortization</t>
  </si>
  <si>
    <t>Investment in joint venture</t>
  </si>
  <si>
    <t>Total Assets</t>
  </si>
  <si>
    <t>Current Liabilities</t>
  </si>
  <si>
    <t>Accounts payable and accrued expenses</t>
  </si>
  <si>
    <t>Accounts payable and accrued expenses - related party</t>
  </si>
  <si>
    <t>Notes payable - related party</t>
  </si>
  <si>
    <t>Notes payable</t>
  </si>
  <si>
    <t>Convertible notes payable</t>
  </si>
  <si>
    <t>Total Current Liabilities</t>
  </si>
  <si>
    <t>Noncurrent Liabilities</t>
  </si>
  <si>
    <t>Notes payable - related party, net of current portion</t>
  </si>
  <si>
    <t>Total Liabilities</t>
  </si>
  <si>
    <t>Stockholders' Deficit</t>
  </si>
  <si>
    <t>Common Stock, Value</t>
  </si>
  <si>
    <t>Subscription payable</t>
  </si>
  <si>
    <t>Additional paid-in capital</t>
  </si>
  <si>
    <t>Accumulated deficit</t>
  </si>
  <si>
    <t>Total Stockholders' Deficit</t>
  </si>
  <si>
    <t>Total Liabilities and Stockholders' Deficit</t>
  </si>
  <si>
    <t>Balance Sheets - Parenthetical - USD ($)</t>
  </si>
  <si>
    <t>Accumulated Depreciation, Depletion and Amortization, Property, Plant, and Equipment</t>
  </si>
  <si>
    <t>Finite-Lived Intangible Assets, Accumulated Amortization</t>
  </si>
  <si>
    <t>Common Stock, Shares Authorized</t>
  </si>
  <si>
    <t>Common Stock, Par or Stated Value Per Share</t>
  </si>
  <si>
    <t>Common Stock, Shares, Issued</t>
  </si>
  <si>
    <t>Common Stock, Shares, Outstanding</t>
  </si>
  <si>
    <t>Statements of Operations - USD ($)</t>
  </si>
  <si>
    <t>12 Months Ended</t>
  </si>
  <si>
    <t>Revenues</t>
  </si>
  <si>
    <t>Operating Expenses:</t>
  </si>
  <si>
    <t>General administrative</t>
  </si>
  <si>
    <t>Consulting expense - related party</t>
  </si>
  <si>
    <t>Executive compensation</t>
  </si>
  <si>
    <t>Professional fees</t>
  </si>
  <si>
    <t>Rent - related party</t>
  </si>
  <si>
    <t>Travel</t>
  </si>
  <si>
    <t>Total operating expenses</t>
  </si>
  <si>
    <t>Loss from operations</t>
  </si>
  <si>
    <t>Other Income (Expense)</t>
  </si>
  <si>
    <t>Gain (Loss) on Extinguishment of Debt</t>
  </si>
  <si>
    <t>Gain (Loss) on Condemnation</t>
  </si>
  <si>
    <t>Loss on investments</t>
  </si>
  <si>
    <t>Gain (Loss) from Equity Investment</t>
  </si>
  <si>
    <t>Interest expense</t>
  </si>
  <si>
    <t>Loss on deposit</t>
  </si>
  <si>
    <t>Total other income (expenses)</t>
  </si>
  <si>
    <t>Net Loss Before Income Taxes</t>
  </si>
  <si>
    <t>Income tax</t>
  </si>
  <si>
    <t>Net Loss</t>
  </si>
  <si>
    <t>Outstanding - Basic and Diluted</t>
  </si>
  <si>
    <t>Loss per Common Share - Basic and Diluted</t>
  </si>
  <si>
    <t>Statement of Shareholders' Deficit - USD ($)</t>
  </si>
  <si>
    <t>Common Stock</t>
  </si>
  <si>
    <t>Additional Paid-in Capital</t>
  </si>
  <si>
    <t>Receivables from Stockholder</t>
  </si>
  <si>
    <t>Retained Earnings</t>
  </si>
  <si>
    <t>Total</t>
  </si>
  <si>
    <t>Equity Balance, Starting at Dec. 31, 2015</t>
  </si>
  <si>
    <t>Shares Outstanding, Starting at Dec. 31, 2015</t>
  </si>
  <si>
    <t>Common stock issued for settlement of obligations</t>
  </si>
  <si>
    <t>Common stock issued for settlement of obligations, shares</t>
  </si>
  <si>
    <t>Warrants issued as compensation</t>
  </si>
  <si>
    <t>Warrants issued as compensation, shares</t>
  </si>
  <si>
    <t>Warrants issued in conjunction with joint venture</t>
  </si>
  <si>
    <t>Warrants issued in conjunction with joint venture, shares</t>
  </si>
  <si>
    <t>Net Income (Loss)</t>
  </si>
  <si>
    <t>Shares Outstanding, Ending at Dec. 31, 2016</t>
  </si>
  <si>
    <t>Equity Balance, Ending at Dec. 31, 2016</t>
  </si>
  <si>
    <t>Common stock issued for settlement of prior obligations</t>
  </si>
  <si>
    <t>Common stock sold for cash</t>
  </si>
  <si>
    <t>Common stock sold for cash, shares</t>
  </si>
  <si>
    <t>Common stock issued for stock subscription receivable</t>
  </si>
  <si>
    <t>Common stock issued for stock subscription receivable, shares</t>
  </si>
  <si>
    <t>Common stock issued in conjunction with Tumbleweed settlement</t>
  </si>
  <si>
    <t>Common stock issued in conjunction with Tumbleweed settlement, shares</t>
  </si>
  <si>
    <t>Common stock issued in conjunction with consulting contracts</t>
  </si>
  <si>
    <t>Common stock issued in conjunction with consulting contracts, shares</t>
  </si>
  <si>
    <t>Shares Outstanding, Ending at Dec. 31, 2017</t>
  </si>
  <si>
    <t>Equity Balance, Ending at Dec. 31, 2017</t>
  </si>
  <si>
    <t>Statements of Cash Flows - USD ($)</t>
  </si>
  <si>
    <t>Cash Flows From Operating Activities</t>
  </si>
  <si>
    <t>Net loss</t>
  </si>
  <si>
    <t>Adjustments to reconcile net loss to net cash used in operating activities:</t>
  </si>
  <si>
    <t>Depreciation of property and equipment</t>
  </si>
  <si>
    <t>Amortization of web development costs</t>
  </si>
  <si>
    <t>Stock issued for consulting</t>
  </si>
  <si>
    <t>Warrants issued for executive compensation</t>
  </si>
  <si>
    <t>Warrants issued for compensation - related party</t>
  </si>
  <si>
    <t>Loss from equity investment</t>
  </si>
  <si>
    <t>Gain on settlement of obligations</t>
  </si>
  <si>
    <t>Changes in operating assets and liabilities:</t>
  </si>
  <si>
    <t>Web development costs</t>
  </si>
  <si>
    <t>Accounts receivable</t>
  </si>
  <si>
    <t>Accounts payable - related party</t>
  </si>
  <si>
    <t>Net Cash Used In Operating Activities</t>
  </si>
  <si>
    <t>Cash Flows From Investing Activities</t>
  </si>
  <si>
    <t>Net Cash Used In Investing Activities</t>
  </si>
  <si>
    <t>Cash Flows From Financing Activities</t>
  </si>
  <si>
    <t>Proceeds from sale of common stock</t>
  </si>
  <si>
    <t>Proceeds from convertible notes payable</t>
  </si>
  <si>
    <t>Proceeds from notes payable - related party</t>
  </si>
  <si>
    <t>Payments on notes payable - related party</t>
  </si>
  <si>
    <t>Net Cash Provided by Financing Activities</t>
  </si>
  <si>
    <t>Net Decrease In Cash</t>
  </si>
  <si>
    <t>Cash, Beginning of Period</t>
  </si>
  <si>
    <t>Cash, End of Period</t>
  </si>
  <si>
    <t>Supplemental Disclosure of Cash Flow Information:</t>
  </si>
  <si>
    <t>Cash paid for interest</t>
  </si>
  <si>
    <t>Cash paid for income taxes</t>
  </si>
  <si>
    <t>Non-Cash Activities</t>
  </si>
  <si>
    <t>Issuance of common stock for consulting contracts</t>
  </si>
  <si>
    <t>Issuance of common stock payable</t>
  </si>
  <si>
    <t>Issuance of common stock as settlement of obligations</t>
  </si>
  <si>
    <t>Issuance of common stock for stock subscription receivable</t>
  </si>
  <si>
    <t>Note 1 - Organization and Basis of Presentation</t>
  </si>
  <si>
    <t>Notes</t>
  </si>
  <si>
    <t>NOTE 1  ORGANIZATION AND BASIS OF PRESENTATION Northsight Capital Inc. (Northsight or the Company) was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our EVP of Operations and a director, is also a director of Kuboo, Inc. See Note 15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 In May 2017, we signed a non-binding memorandum of terms to acquire Crush Mobile. On August 8, 2017, we entered into a definitive agreement to acquire all the outstanding membership interests of Crush Mobile, LLC, which was amended by Amendment No. 1 dated January 4, 2018 (as amended, the Agreement). As reported in our form 8-K filed with the SEC on January 10, 2018, the Crush acquisition was closed January 8, 2018. Accordingly, Crushs operations are not included in the financial statements of the company as of December 31, 2017. Under the terms of the Agreement, we acquired all the outstanding membership interests of Crush Mobile, in exchange for an aggregate of approximately 8 million shares of common stock, plus $80,000 in cash, payable within one year of closing. We also agreed to piggy-back registration rights with respect to the shares of common stock issuable to the sellers in connection with the acquisition. In connection with Amendment No. 1 to the Agreement, the parties waived the condition that the Company complete a funding of at least $500,000. Crush Mobiles assets consist primarily of trademarks, domain names, mobile dating applications and related software and intellectual property. Crush Mobile, with approximately nine hundred thousand members, has developed a group of dating sites with a presence in the Latino, Israeli and African American communities. Crush will also be incorporating Northsights "Joint Lovers" dating app, which concentrates on the Cannabis space, into its dating applications suite.</t>
  </si>
  <si>
    <t>Note 2 - Summary of Significant Accounting Policies</t>
  </si>
  <si>
    <t>NOTE 2  SUMMARY OF SIGNIFICANT ACCOUNTING POLICIES Basis of Presentation The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 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 Cash and Cash Equivalents The Company considers all highly liquid investments purchased with an original maturity of three months or less at the date of purchase and money market accounts to be cash equivalents. As of December 31, 2017 and 2016, the Company had no cash equivalents and all cash amounts consisted of cash on deposit. 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our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We recognize stock-based compensation expense over the requisite service period, which is generally consistent with the vesting of the awards, based on the estimated fair value of all stock-based payments issued to employees and directors that are expected to vest. Prepaid Expenses and Other Current Assets Prepaid expenses and other current assets consist of various payments that the Company has made in advance for goods or services to be received in the future. These prepaid expenses include service contracts paid in advance with the companys common stock. Accounts Receivable and Allowance for Doubtful Accounts Accounts receivable represent obligations from customers that are subject to normal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statements of operations. The Company writes off the receivable balance against the allowance when management determines a balance is uncollectible. At December 31, 2016, the Company recorded a full allowance of $34,204 against its receivable balance due to the uncertainty of its collectability, which was then written off in 2017. 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 Investment in joint Venture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As of December 31, 2017, the Company has abandoned the joint venture company.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disposal of investments in joint ventures and associated companies, the difference between disposal proceeds and the carrying amounts of the investments are recognized in profit or los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Revenue Recognition Revenue is recognized when all of the following criteria are met: · · · · Revenue for adds sold is recognized upon delivery of the advertising or is amortized over the time period the advertisement runs using the straight-line method if the advertising contract spans multiple periods.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7 and 2016. 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7 and 2016. Loss Contingencies The Company recognizes contingent losses that are both probable and estimable. In this context, the Company defines probability as circumstances under which events are likely to occur. In regards to legal costs, we record such costs as incurred. 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The calculation of diluted net loss per share excludes 11,355,285 warrants as of December 31, 2017 and 2016, since their effect is anti-dilutive.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Note 3 - Liquidity/Going Concern</t>
  </si>
  <si>
    <t>NOTE 3  LIQUIDITY/GOING CONCERN The Company has accumulated losses of $21,926,295 and has had sustained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year ended December 31, 2017, the Company raised aggregate gross proceeds of $635,049 in capital through the issuance of notes payable and $25,000 through the issuance of common stock. Management plans to (i) raise additional capital as soon as possible, to fund continued operations of the Company and (ii) eventually to generate profits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t>
  </si>
  <si>
    <t>Note 4 - Investment in Joint Venture</t>
  </si>
  <si>
    <t>NOTE 4  INVESTMENT IN JOINT VENTURE On February 29, 2016, the Company entered into a joint venture agreement with Tumbleweed Holdings, Inc. (TW), pursuant to which a newly formed joint venture company is developing an online dating service around the URL, www.jointlovers.com. The Company and TW own 60% and 40% respectively of equity of the joint venture company. On August 15, 2016, the Company instituted a legal action in Arizona against, Tumbleweed Holdings Inc., (TW). The complaint alleged that (i) TW breached the joint venture agreement by failing to fund the remaining $15,000 due to the joint venture company by April 29, 2016, (ii) TW breached the joint venture agreement by failing to fund the last $50,000 convertible note due to the Company by April 29, 2016, and (iii) TW breached the joint venture agreement by failing to fund their respective 40% of development expense in excess of the initial $100,000. The Company sought damages in the amount of $128,000 plus interest. On September 22, 2016, Tumbleweed Holdings Inc., instituted a counterclaim in Arizona in response to the above legal action. The complaint alleged that (i) The Company breached the joint venture agreement by failing to leverage relationships and failing to provide budgeting and accounting records, (ii) the Company breached implied covenant of good faith and fair dealing by enticing TW into making significant contributions and then failing to perform under the agreement, (iii) the Company was unjustly enriched by having use of funds contributed by TW, (iv) the Company converted funds contributed by TW into its own assets, and (v) the Company has not provided accounting for all funds received by TW. On July 17, 2017, the Company and Tumbleweed settled the litigation relating to the joint venture. As part of the settlement, Tumbleweed converted its $100,000 convertible note and its $85,000 joint venture investment into shares of company common stock at a rate of $.10 per share, resulting in a net loss on settlement of $30,750. The warrants issuable to Tumbleweed and the company were cancelled. The parties released each other from all claims related to the joint venture. Following the settlement, the Company wrote down its investment in the joint venture to zero, and abandoned the joint venture. Summary balance sheet information on the joint venture for at December 31, 2017 and 2016 is as follows: December 31, December 31, 2017 2016 ASSETS Current Assets Accounts Receivable  Related Party $ - $ 33,704 Total Current Assets - 33,704 Web Development Costs - 128,936 Total Assets $ - $ 162,640 LIABILITIES AND STOCKHOLDERS' DEFICIT Current Liabilities Accounts payable  related party $ - $ 34,204 Total Current Liabilities - 34,204 Stockholders' Equity Common stock - 1 Additional paid-in capital - 146,560 Accumulated deficit - (18,125) Total Stockholders' Equity - 128,436 Total Liabilities and Stockholders' Equity $ - $ 162,640 Summary revenue information on the joint venture for the years ended December 31, 2017 and 2016 is as follows: For the Years Ended December 31, 2017 December 31, 2016 (Unaudited) (Unaudited) Revenues $ - $ - Operating Expenses: General administrative - 14,525 Rent - related party - 3,600 Total operating expenses - 18,125 Loss from operations - (18,125) Net Loss $ - $ (18,125) Company Share of Net Loss $ - $ (10,695)</t>
  </si>
  <si>
    <t>Note 5 - Web Development Costs and Domain Names Assets</t>
  </si>
  <si>
    <t xml:space="preserve">NOTE 5  WEB DEVELOPMENT COSTS AND DOMAIN NAMES ASSETS In accordance with ASC 350-50, during the years ended December 31, 2017 and 2016, the Company did not capitalize any costs incurred towards the development of various websites, including a website on which third parties can advertise the sale and distribution of cannabis related products and services: an online yellow pages. The Company does not intend to engage in the sale or distribution of marijuana or related products. The Company recorded website development expenses of $8,941 and $25,184 which is included in general and administrative expenses during the years ended December 31, 2017 and 2016, respectively. The Company amortizes web development costs over their related useful lives (approximately 1 to 5 years), using a straight-line basis. Fair value is determined through various valuation techniques, including market and income approaches as considered necessary. The Company recorded amortization of $72,366 and $72,366during the years ended December 31, 2017 and 2016, respectively. As of December 31, 2017 As of December 31, 2016 Amortization Period Web development costs $ 311,912 $ 311,912 5 years Less: recapture of costs - - Less: accumulated depreciation (207,315) (134,949) $ 104,597 $ 176,963 </t>
  </si>
  <si>
    <t>Note 6 - Property and Equipment</t>
  </si>
  <si>
    <t xml:space="preserve">NOTE 6  PROPERTY AND EQUIPMENT Property and equipment consisted of the following at December 31, 2017 and 2016: As of December 31, 2016 As of December 31, 2015 Estimated Useful Life Furniture and equipment $ 12,438 $ 12,438 3 years Total 12,438 12,438 Less: accumulated depreciation (12,438) (9,763) $ - $ 2,675 </t>
  </si>
  <si>
    <t>Note 7 - Accounts Payable and Accrued Expenses Related Party</t>
  </si>
  <si>
    <t>NOTE 7  ACCOUNTS PAYABLE AND ACCRUED EXPENSES RELATED PARTY At December 31, 2017, the Company had a balance in related party accounts payable and accrued expenses of $878,400 which consisted of the following: Party Name: Relationship: Amount Howard Baer Spouse of significant shareholder Consulting fees $ 355,500 Howard Baer Spouse of significant shareholder Accrued Interest 112,955 John Venners Director/EVP, President and CEO of Kuboo, Inc. Consulting fees 233,466 John Venners Director/EVP, President and CEO of Kuboo, Inc. Advances 3,000 Kuboo, Inc. Former parent company, significant shareholder Rent 166,976 John Lemak Significant shareholder Interest 6,503 $ 878,400</t>
  </si>
  <si>
    <t>Note 8 - Notes Payable Related Party</t>
  </si>
  <si>
    <t>NOTE 8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On April 13, 2016, the Company agreed to amend the promissory note so as to make $564,000 in principal amount due under said Note interest bearing at the rate of 10% per annum. At December 31, 2017, the Company had accrued interest under this note of $112,955. During the year ended December 31, 2017, Park advanced an aggregate of $62,750 to the Company for short-term capital needs. During this period the Company repaid $43,550 of its secured debt to Park and recaptured $141,510 worth of payroll expenses for Parks use of Company personnel. Amounts recaptured for the use of Company personnel have been treated as repayments on the Companys Statements of Cash Flows. At December 31, 2017, the Company had a note payable to Park for these advances of $1,292,357 which is secured by the assets of the Company. Because this debt is payable on demand, the company has classified it as a current liability. The following table summarizes the Companys balance for these advances for the year ended December 31, 2017: Amount due - December 31, 2016 $ 1,414,667 Advances received from Park 62,750 Recapture of Company expenses (141,510) Repayments made to Park (43,550) Balance due  December 31, 2017 $ 1,292,357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1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Between December 1, 2016 and March 16, 2017, the Company received aggregate proceeds of $101,299 from John Lemak, an affiliate of Sandor Capital, a related party and significant shareholder, for which notes were issued bearing 8% interest annually. On April 1, 2017, the Company issued a note for $102,465 consisting of $101,000 in principal and $1,465 in accrued interest for the previous notes. The $299 forgiven as part of the note restructure was recorded as a gain on extinguishment of debt. The note is non-interest bearing, matures on June 30, 2018, as amended, and is unsecured. Between December 15, 2016 and January 13, 2017, the Company received aggregate proceeds of $41,550 from Sandor Capital, a related party and significant shareholder, for which notes were issued bearing 8% interest annually. On April 1, 2017, the Company issued a note for $42,374 consisting of $41,550 in principal and $824 in accrued interest for the previous notes. The note is non-interest bearing, matures on June 30, 2018, as amended, and is unsecured. On April 1, 2017, the company renegotiated a $65,000 note to Sandor Capital, a related party and significant shareholder, with interest tied to the performance of its joint venture agreement into a new $71,097 note. The note is non-interest bearing, matures on June 30, 2018, as amended, and is unsecured. At the time of the refinance, the joint venture had not produced positive income, so no interest was due on the note. The $6,097 consideration given on the new note was recorded as a loss on extinguishment of debt. Between May 1, 2017 and June 29, 2017, the Company received aggregate proceeds of $140,000 from John Lemak, an affiliate of Sandor Capital, a related party and significant shareholder, for which notes were issued bearing 8% interest annually. On April 1, 2017, the Company issued a note for $140,000 to restructure the previous notes. The note is non-interest bearing, matures on June 30, 2018 as amended, and is secured by certain domain names and websites owned by the Company. Between August 1, 2017 and September 28, 2017, the Company received aggregate proceeds of $182,000 from John Lemak, an affiliate of Sandor Capital, a related party and significant shareholder, for which several notes were issued bearing 8% interest annually. The notes are non-interest bearing, mature on June 30, 2018, as amended, and secured by certain of the companys domain name and websites. Between October 1, 2017 and December 22, 2017, the Company received aggregate proceeds of $170,000 from John Lemak, an affiliate of Sandor Capital, a related party and significant shareholder, for which several notes were issued bearing 8% interest annually. The notes are non-interest bearing, mature on June 30, 2018, as amended, and are secured by certain of the companys domain name and websites.</t>
  </si>
  <si>
    <t>Note 9 - Notes Payable</t>
  </si>
  <si>
    <t>NOTE 9  NOTES PAYABLE Notes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December 31, 2017, these notes have not yet been repaid and principal and interest totaling $40,126 is in default. On August 10, 2015, the Company entered into a one hundred twenty (120) day loan agreement with an existing investor for aggregate proceeds of $45,000 (two installments of $22,500 each). The note bears interest at the rate of six percent (6%) annually and has a security interest over the domain www.jointlovers.com. As additional consideration for these loans, the Company issued an aggregate 1,200,000 shares of common stock valued at $38,918. The relative fair value of the shares associated with these notes have been recorded as debt discount to be amortized over the life of the loans). As of December 31, 2017, these notes have not yet been repaid and principal and interest totaling $51,025 is in default. Convertible Notes On February 29, 2016, in conjunction with its joint venture agreement (see Note 4  Investment in Joint Venture), the Company entered an agreement to issue three $50,000, one-year convertible notes. These notes are convertible into shares of the Companys stock at a price of $0.20 per share or a total of 250,000 shares each, of which only two were issued for a total of $100,000. Interest on the note is payable quarterly in an amount equal to a percentage of the Companys joint venture companys net revenues, up to fifty percent of the original face value This interest will be payable only in the event that the joint venture company generates net revenues. Concurrent with this agreement, the Company issued the first of these convertible notes. On April 8, 2016, the Company issued the second of these convertible notes. On July 17, 2017, the Company entered into a settlement agreement with Tumbleweed wherein it was agreed that Tumbleweed would convert its notes into common stock at the rate of $0.10 per share. The Company recognized a gain on settlement from the conversions of $29,600 based on the stock price of $0.0704 on July 17, 2017. The following table summarizes the Companys notes and convertible notes payable for the year ended December 31, 2017: Notes Convertible Notes Balance  December 31, 2016 $ 196,433 $ 100,000 Note proceeds received - - Settlement of note (116,533) (100,000) Repayments on notes - - Balance December 31, 2017 $ 79,900 $ -</t>
  </si>
  <si>
    <t>Note 10 - Equity</t>
  </si>
  <si>
    <t>NOTE 10 - EQUITY On March 30, 2016, the Company issued 75,000 shares of common stock as settlement of a contract obligation to a vendor valued at $7,500. On January 20, 2017, the Company issued 400,000 previously accrued shares of the Companys commons stock as settlement of its lawsuit with Lee Ori. On April 10, 2017, we sold 1,000,000 shares of common stock in a private transaction at a per share price of $.025, for gross proceeds of $25,000, to an accredited investor within the meaning of Rule 502 of Regulation D under the Securities Act of 1933, as amended. Between June 5, 2017 and June 29, 2017, the Company issued a total of 1,631,660 shares of the Companys common stock as settlement for an aggregate $163,166 in payables to an accredited investor within the meaning of Rule 502 of Regulation D under the Securities Act of 1933, as amended. The Company recognized an aggregate gain of $76,617 on these settlements. On July 17, 2017, the Company issued an aggregate 1,850,000 shares of the Companys common stock in connection with the settlement of its lawsuit with Tumbleweed Holdings resulting in a net loss on settlement of $30,750. On December 21, 2017, the Company issued 3,000,000 shares of its common stock, valued at $300,000 or $0.10 per share, as payment in for a consulting contract. The Company recorded this issuance as a prepaid expense to be amortized over the contracts twelve month term. On December 22, 2017, we sold 300,000 shares of common stock in a private transaction at a per share price of $.05, for gross proceeds of $15,000, to an accredited investor within the meaning of Rule 502 of Regulation D under the Securities Act of 1933, as amended.</t>
  </si>
  <si>
    <t>Note 11 - Stock Warrants</t>
  </si>
  <si>
    <t>NOTE 11  STOCK WARRANTS On February 29, 2016, we sold $150,000 of convertible notes and warrants to purchase 4.9% of our issued and outstanding stock, in connection with our Joint venture agreement with Tumbleweed Holdings, Inc., as disclosed in our Form 8-K Current Report filed with the SEC on March 2, 2016. The warrant to purchase Company common stock has an exercise price of $0.08 per share, a three-year term and a cashless exercise right. On February 29, 2016, in conjunction with the Companys joint venture agreement (see Note 4  Investment in Joint Venture), the company agreed to issue a warrant to purchase 5,525,318 shares of the Companys common stock at an exercise price of $0.08 per share. These warrants were valued at $475,751 using the Black-Scholes pricing model, were fully vested upon issuance and have a cashless exercise provision. On March 31, 2016, the Company issued two year warrants to John Hollister, Interim CEO, to purchase 375,000 shares of the Companys common stock at an exercise price of $0.09 per share in conjunction with his employment contract. These warrants were valued at $33,236 using the Black-Scholes pricing model and were fully vested upon issuance. On June 30, 2016, the Company issued two year warrants to John Hollister, Interim CEO, to purchase 375,000 shares of the Companys common stock at an exercise price of $0.09 per share in conjunction with his employment contract. These warrants were valued at $29,720 using the Black-Scholes pricing model and were fully vested upon issuance. On September 30, 2016, the Company issued two year warrants to John Hollister, Interim CEO, to purchase 375,000 shares of the Companys common stock at an exercise price of $0.09 per share in conjunction with his employment contract. These warrants were valued at $39,638 using the Black-Scholes pricing model and were fully vested upon issuance. On October 16, 2017, the Company issued Sandor Capital, a significant shareholder and related party, warrants to purchase an aggregate of 7 million shares of common stock at an exercise price of $.05 per share for a term of three years, warrants to purchase an aggregate of 1,130,285 shares of common stock at an exercise price of $.10 per share for a term of three years and warrants to purchase an aggregate of 2 million shares of common stock at an exercise price of $.05 per share for a term of three years. These warrants were valued at $480,195 using the black Scholes binary model and we fully vested upon issue. The Company has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96.57% Expected term: 3 years Risk free interest rate 1.68% A summary of the Companys warrant activity for the year ended December 31, 2017 is as follows: Number of Warrants Weighted Average Exercise Price Outstanding  December 31, 2016 17,755,603 $ 0.08 Granted 10,130,285 0.06 Exercised/settled - - Cancelled (6,239,603) 0.10 Expired (10,291,000) 0.05 Balance as December 31, 2017 11,355,285 $ 0.05 The Companys outstanding warrants at December 31, 2017 are as follows: Warrants Outstanding Warrants Exercisable Exercise Price Range Number Outstanding Weighted Average Remaining Contractual Life (in years) Weighted Average Exercise Price Number Exercisable Weighted Average Exercise Price Intrinsic Value $0.05 - $0.25 11,355,285 2.54 $ 0.06 11,355,285 $ 0.06 117,000 The weighted average fair value per warrant issued during the year ended December 31, 2017 was $0.06.</t>
  </si>
  <si>
    <t>Note 12 - Earnings (Loss) Per Share</t>
  </si>
  <si>
    <t>NOTE 12  EARNINGS (LOSS) PER SHARE 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 Since the Company reflected a net loss for the years ended December 31, 2017 and 2016, respectively, the effect of considering any common stock equivalents, if exercisable, would have been anti-dilutive. Therefore, a separate computation of diluted earnings (loss) per share is not presented. The Company has the following common stock equivalents at December 31, 2017 and 2016, respectively: As of December 31, 2017 As of December 31, 2016 Warrants (exercise price $0.05 - $0.25/share) 11,355,285 17,755,603 Convertible debt (exercise price $0.20/share) - 500,000 11,355,285 18,255,603</t>
  </si>
  <si>
    <t>Note 13 - Commitments and Contingencies</t>
  </si>
  <si>
    <t>NOTE 13  COMMITMENTS AND CONTINGENCIES In May 2014, The Company entered into an asset purchase agreement that requires the Company to pay a monthly royalty equal to six percent of gross monthly revenues over $150,000. The royalty payment is payable for a period of thirty-six months from and after the first month in which the Companys gross revenues are in excess of $150,000 (see Note 15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In May 2017, we signed a non-binding memorandum of terms to acquire Crush Mobile, LLC. On August 8, 2017, the company entered into a definitive agreement to acquire all the outstanding membership interests of Crush Mobile. Under the terms of the Agreement, the company will acquire all the outstanding membership interests of Crush Mobile, in exchange for an aggregate of approximately 8 million shares of common stock, plus $80,000 in cash payable in one year. The Company also agreed to piggy-back registration rights with respect to the shares of common stock issuable to the sellers in connection with the acquisition. See Note 16  Subsequent Events</t>
  </si>
  <si>
    <t>Note 14 - Income Taxes</t>
  </si>
  <si>
    <t>NOTE 14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7 and 2016, the Company had net operating loss (NOL) carry-forwards for federal and state income purposes approximating $6,259,106 and $5,633,041, respectively. These losses are available for future years and expire through 2034. Pursuant to Internal Revenue Code Section 382, utilization of these losses may be severely or completely limited due to more than 50% ownership changes in 2014, 2011 and 2010. The deferred tax asset at December 31, 2017 and 2016 is summarized as follows: Income Tax Footnote 12/31/2017 12/31/2016 Cumulative NOL $ (6,295,106) $ (5,633,041) Deferred Tax assets: (34% Federal, 7% Avg. Corp. Rate) Net operating loss carry forwards (8,982,765) (8,473,442) Stock/options issued for services 5,512,650 5,312,555 Stock/options issued for release 415,621 415,621 Depreciation and amortization 124,065 93,322 Impairment expense 144,913 144,913 Unrealized losses on investment 206,399 199,287 Valuation allowance 2,579,177 2,307,744 $ - $ - The Company has taken a 100% valuation allowance against the deferred asset attributable to the NOL carry-forwards of approximately $2,579,177 and $2,307,744 at December 31, 2017 and 2016, respectively, due to the uncertainty of realizing the future tax benefits. The increase in valuation allowance of approximately $271,000is primarily attributable to the Companys net operating loss during the year ended December 31, 2017. The components of the income tax provision for the years ended December 31, 2016 and 2015 are as follows: 2017 2016 Book income (loss) from operations $ (509,323) $ (804,932) Stock/options issued for services 200,095 42,031 Stock/options issued for release - - Depreciation and amortization 30,743 31,345 Unrealized losses on investment 7,112 199,287 Change in valuation allowance 271,375 532,269 $ - $ -</t>
  </si>
  <si>
    <t>Note 15 - Related Party Transactions</t>
  </si>
  <si>
    <t>NOTE 15  RELATED PARTY TRANSACTIONS We are headquartered in Scottsdale, Arizona where we rented space from Howard R. Baer, the spouse of a significant shareholder until July 2017. We previously rented space form Kuboo, Inc., our former parent company. During the year ended December 31, 2017 we incurred related party rent expense of $69,000. During the year ended December 31, 2017, Kae Yong Park, a significant shareholder, advanced an aggregate of $62,750 to the Company for short-term capital needs. During this period the Company repaid $43,550 of its secured debt to Park and recaptured $141,510 worth of payroll expenses for Parks use of Company personnel. Amounts recaptured for the use of Company personnel have been treated as repayments on the Companys Statements of Cash Flows. At December 31, 2017, the Company had a note payable to Park for these advances of $1,292,357 which is secured by the assets of the Company. During the year ended December 31, 2017, the Company incurred expenses of $180,000 related to its consulting contract with Howard Baer, the spouse of Kae Yong Park, a significant shareholder. On April 13, 2016, the Company agreed to amend the promissory note with Kae Yong Park and Howard R. Baer so as to make $564,000 in principal amount due under said Note interest bearing at the rate of 10% per annum, effective January 1, 2016. The remaining principal is non-interest bearing. At December 31, 2017, the Company has accrued interest owed under this agreement of $112,955. During the year ended December 31, 2017, the Company received aggregate proceeds of $572,299 from Sandor Capital, a related party and significant shareholder and John Lemak, its affiliate, for which notes were issued. The notes, as extended, mature June 30, 2018 with some being secured and others unsecured. At December 31, 2017, the Company had accrued interest of $6,503 related to the notes.</t>
  </si>
  <si>
    <t>Note 16 - Subsequent Events</t>
  </si>
  <si>
    <t>NOTE 16  SUBSEQUENT EVENTS We have evaluated all events that occurred after the balance sheet date through the date when our financial statements were issued to determine if they must be reported. Management has determined that other than as disclosed below, there were no additional reportable subsequent events to be disclosed. Capital Activity Since December 31, 2017, Kae Yong Park, a significant shareholder, and her spouse, Howard R. Baer, have made additional advances to the Company of $70,500, have received repayments of $7,000 leaving a balance due of $1,355,857 at April 2, 2018. These advances are secured by certain Company assets, including all of its internet domain names, websites and related assets. Of the $52,000 advanced in 2018, the $50,000 advanced on March 29, 2018 is secured by the companys interest in Crush Mobile, bears interest at 8% and is payable on June 30, 2018. Since December 31, 2017, John S. Lemak, a significant shareholder, has made additional advances to the Company of $65,000 leaving a balance due of $772,936 at April 2, 2018. These advances generally bear interest at the rate of 8% and are secured by certain Company assets, including certain of its internet domain names, websites and related assets. Of the $65,000 advanced in 2018, the $25,000 advanced on March 29, 2018 is secured by the companys interest in Crush Mobile (pari passu with Park/Baer), bears interest at 8% and is payable on June 30, 2018. Notes Payable On January 10, 2018, the Company issued a convertible promissory note in the principal amount of $100,000 for a purchase price of $90,000. Equity Transactions On January 10, 2018, the Company issued 106,500 shares of the Companys commons stock to a vendor as settlement of a payable balance of $5,219. On January 8, 2018, the Company issued 300,000 shares of the Companys commons stock valued at $23,400 as a commitment fee to a prospective investor. On January 8, 2018, the Company issued an aggregate 7,904,000 shares of the Companys common stock in connection with the closing of the Crush Mobile acquisition described below. As of January 8, 2018, the Company owed 500,000 shares of the Companys common stock to Tumbleweed Holdings pursuant to their prior settlement agreement. On February 16, 2018, the Company issued 500,000 shares of the Companys common stock pursuant to a consulting contract. Business Acquisition In May 2017, we signed a non-binding memorandum of terms to acquire Crush Mobile. On August 8, 2017, the company entered into a definitive agreement to acquire all the outstanding membership interests of Crush Mobile, LLC, which was amended by Amendment No. 1 dated January 4, 2018 (as amended, the Agreement). As reported in the Companys form 8-K filed with the SEC on January 10, 2018, the Crush acquisition was closed January 8, 2018. Under the terms of the Agreement, the company acquired all the outstanding membership interests of Crush Mobile, in exchange for an aggregate of approximately 8 million shares of common stock, plus $80,000 in cash, payable within one year of closing. The Company also agreed to piggy-back registration rights with respect to the shares of common stock issuable to the sellers in connection with the acquisition. Effective February 1, 2018, the company has engaged Crush Mobile current CEO, Sonya Kreizman, and Yosi Shemesh, as consultants. Ms. Kreizman and Mr. Shemesh will be paid $7,000 and $6,500 per month, respectively for their services.</t>
  </si>
  <si>
    <t>Note 2 - Summary of Significant Accounting Policies: Basis of Presentation (Policies)</t>
  </si>
  <si>
    <t>Policies</t>
  </si>
  <si>
    <t>Basis of Presentation</t>
  </si>
  <si>
    <t>Basis of Presentation The financial statements have been prepared in conformity with accounting principles generally accepted in the United States of America (GAAP).</t>
  </si>
  <si>
    <t>Note 2 - Summary of Significant Accounting Policies: Use of Estimates (Policies)</t>
  </si>
  <si>
    <t>Use of Estimates</t>
  </si>
  <si>
    <t>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t>
  </si>
  <si>
    <t>Note 2 - Summary of Significant Accounting Policies: Risk and Uncertainties (Policies)</t>
  </si>
  <si>
    <t>Risk and Uncertainties</t>
  </si>
  <si>
    <t>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Note 2 - Summary of Significant Accounting Policies: Cash and Cash Equivalents (Policies)</t>
  </si>
  <si>
    <t>Cash and Cash Equivalents</t>
  </si>
  <si>
    <t>Cash and Cash Equivalents The Company considers all highly liquid investments purchased with an original maturity of three months or less at the date of purchase and money market accounts to be cash equivalents. As of December 31, 2017 and 2016, the Company had no cash equivalents and all cash amounts consisted of cash on deposit.</t>
  </si>
  <si>
    <t>Note 2 - Summary of Significant Accounting Policies: Stock-Based Compensation (Policies)</t>
  </si>
  <si>
    <t>Stock-Based Compensation</t>
  </si>
  <si>
    <t>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our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We recognize stock-based compensation expense over the requisite service period, which is generally consistent with the vesting of the awards, based on the estimated fair value of all stock-based payments issued to employees and directors that are expected to vest.</t>
  </si>
  <si>
    <t>Note 2 - Summary of Significant Accounting Policies: Prepaid Expenses and Other Current Assets (Policies)</t>
  </si>
  <si>
    <t>Prepaid Expenses and Other Current Assets</t>
  </si>
  <si>
    <t>Prepaid Expenses and Other Current Assets Prepaid expenses and other current assets consist of various payments that the Company has made in advance for goods or services to be received in the future. These prepaid expenses include service contracts paid in advance with the companys common stock.</t>
  </si>
  <si>
    <t>Note 2 - Summary of Significant Accounting Policies: Accounts Receivable and Allowance for Doubtful Accounts (Policies)</t>
  </si>
  <si>
    <t>Accounts Receivable and Allowance for Doubtful Accounts</t>
  </si>
  <si>
    <t>Accounts Receivable and Allowance for Doubtful Accounts Accounts receivable represent obligations from customers that are subject to normal collection terms and are recorded at the invoiced amount, net of any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statements of operations. The Company writes off the receivable balance against the allowance when management determines a balance is uncollectible. At December 31, 2016, the Company recorded a full allowance of $34,204 against its receivable balance due to the uncertainty of its collectability, which was then written off in 2017.</t>
  </si>
  <si>
    <t>Note 2 - Summary of Significant Accounting Policies: Property and Equipment/Web Development Costs (Policies)</t>
  </si>
  <si>
    <t>Property and Equipment/Web Development Costs</t>
  </si>
  <si>
    <t>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t>
  </si>
  <si>
    <t>Note 2 - Summary of Significant Accounting Policies: Investment in joint Venture (Policies)</t>
  </si>
  <si>
    <t>Investment in joint Venture</t>
  </si>
  <si>
    <t>Investment in joint Venture The Companys ownership of the joint venture company is accounted for under the equity method of accounting, in accordance with ASC 323. Under the equity method of accounting, an Investee Companys accounts are not reflected within the Companys Balance Sheets and Statements of Operations; however, the Companys share of the earnings or losses of the Investee Company is reflected as a gain or loss on the Companys investment. Additionally, under the equity method of accounting, the Companys initial investment in the joint venture company was recorded at the historic cost basis of the contributed domain of $0. Accordingly, the Company expensed $475,751 related to the value of warrants the Company issued and is included as a component of loss on investments in the Companys Statements of Operations. As of December 31, 2017, the Company has abandoned the joint venture company. When the Companys carrying value in an equity method investee company is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disposal of investments in joint ventures and associated companies, the difference between disposal proceeds and the carrying amounts of the investments are recognized in profit or loss.</t>
  </si>
  <si>
    <t>Note 2 - Summary of Significant Accounting Policies: Impairment of Long-Lived Assets (Policies)</t>
  </si>
  <si>
    <t>Impairment of Long-Lived Assets</t>
  </si>
  <si>
    <t xml:space="preserve">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
  </si>
  <si>
    <t>Note 2 - Summary of Significant Accounting Policies: Revenue Recognition (Policies)</t>
  </si>
  <si>
    <t>Revenue Recognition</t>
  </si>
  <si>
    <t>Revenue Recognition Revenue is recognized when all of the following criteria are met: · · · · Revenue for adds sold is recognized upon delivery of the advertising or is amortized over the time period the advertisement runs using the straight-line method if the advertising contract spans multiple periods.</t>
  </si>
  <si>
    <t>Note 2 - Summary of Significant Accounting Policies: Income Taxes (Policies)</t>
  </si>
  <si>
    <t>Income Taxes</t>
  </si>
  <si>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7 and 2016.</t>
  </si>
  <si>
    <t>Note 2 - Summary of Significant Accounting Policies: Fair Value of Financial Instruments (Policies)</t>
  </si>
  <si>
    <t>Fair Value of Financial Instruments</t>
  </si>
  <si>
    <t>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7 and 2016.</t>
  </si>
  <si>
    <t>Note 2 - Summary of Significant Accounting Policies: Loss Contingencies (Policies)</t>
  </si>
  <si>
    <t>Loss Contingencies</t>
  </si>
  <si>
    <t>Loss Contingencies The Company recognizes contingent losses that are both probable and estimable. In this context, the Company defines probability as circumstances under which events are likely to occur. In regards to legal costs, we record such costs as incurred.</t>
  </si>
  <si>
    <t>Note 2 - Summary of Significant Accounting Policies: Earnings per Share Policy (Policies)</t>
  </si>
  <si>
    <t>Earnings per Share Policy</t>
  </si>
  <si>
    <t>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The calculation of diluted net loss per share excludes 11,355,285 warrants as of December 31, 2017 and 2016, since their effect is anti-dilutive.</t>
  </si>
  <si>
    <t>Note 2 - Summary of Significant Accounting Policies: Recent Accounting Pronouncements (Policies)</t>
  </si>
  <si>
    <t>Recent Accounting Pronouncements</t>
  </si>
  <si>
    <t>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Note 2 - Summary of Significant Accounting Policies: Property and Equipment/Web Development Costs: Schedule of Real Estate Properties (Tables)</t>
  </si>
  <si>
    <t>Tables/Schedules</t>
  </si>
  <si>
    <t>Schedule of Real Estate Properties</t>
  </si>
  <si>
    <t xml:space="preserve"> Property and Equipment Estimated Useful Life Furniture, fixtures and equipment 3 years Web development costs 5 years</t>
  </si>
  <si>
    <t>Note 4 - Investment in Joint Venture: Summary balance sheet information on the joint venture (Tables)</t>
  </si>
  <si>
    <t>Summary balance sheet information on the joint venture</t>
  </si>
  <si>
    <t xml:space="preserve"> December 31, December 31, 2017 2016 ASSETS Current Assets Accounts Receivable  Related Party $ - $ 33,704 Total Current Assets - 33,704 Web Development Costs - 128,936 Total Assets $ - $ 162,640 LIABILITIES AND STOCKHOLDERS' DEFICIT Current Liabilities Accounts payable  related party $ - $ 34,204 Total Current Liabilities - 34,204 Stockholders' Equity Common stock - 1 Additional paid-in capital - 146,560 Accumulated deficit - (18,125) Total Stockholders' Equity - 128,436 Total Liabilities and Stockholders' Equity $ - $ 162,640</t>
  </si>
  <si>
    <t>Note 4 - Investment in Joint Venture: Summary revenue information on the joint venture (unaudited) (Tables)</t>
  </si>
  <si>
    <t>Summary revenue information on the joint venture (unaudited)</t>
  </si>
  <si>
    <t xml:space="preserve"> For the Years Ended December 31, 2017 December 31, 2016 (Unaudited) (Unaudited) Revenues $ - $ - Operating Expenses: General administrative - 14,525 Rent - related party - 3,600 Total operating expenses - 18,125 Loss from operations - (18,125) Net Loss $ - $ (18,125) Company Share of Net Loss $ - $ (10,695)</t>
  </si>
  <si>
    <t>Note 5 - Web Development Costs and Domain Names Assets: Schedule of Amortization of Website Costs (Tables)</t>
  </si>
  <si>
    <t>Schedule of Amortization of Website Costs</t>
  </si>
  <si>
    <t xml:space="preserve"> As of December 31, 2017 As of December 31, 2016 Amortization Period Web development costs $ 311,912 $ 311,912 5 years Less: recapture of costs - - Less: accumulated depreciation (207,315) (134,949) $ 104,597 $ 176,963 </t>
  </si>
  <si>
    <t>Note 6 - Property and Equipment: Schedule of Property, Plant and Equipment (Tables)</t>
  </si>
  <si>
    <t>Schedule of Property, Plant and Equipment</t>
  </si>
  <si>
    <t xml:space="preserve"> As of December 31, 2016 As of December 31, 2015 Estimated Useful Life Furniture and equipment $ 12,438 $ 12,438 3 years Total 12,438 12,438 Less: accumulated depreciation (12,438) (9,763) $ - $ 2,675 </t>
  </si>
  <si>
    <t>Note 7 - Accounts Payable and Accrued Expenses Related Party: Schedule of related party accounts payable and accrued expenses (Tables)</t>
  </si>
  <si>
    <t>Schedule of related party accounts payable and accrued expenses</t>
  </si>
  <si>
    <t xml:space="preserve"> Party Name: Relationship: Amount Howard Baer Spouse of significant shareholder Consulting fees $ 355,500 Howard Baer Spouse of significant shareholder Accrued Interest 112,955 John Venners Director/EVP, President and CEO of Kuboo, Inc. Consulting fees 233,466 John Venners Director/EVP, President and CEO of Kuboo, Inc. Advances 3,000 Kuboo, Inc. Former parent company, significant shareholder Rent 166,976 John Lemak Significant shareholder Interest 6,503 $ 878,400</t>
  </si>
  <si>
    <t>Note 8 - Notes Payable Related Party: Schedule of related party Notes Payable (Tables)</t>
  </si>
  <si>
    <t>Schedule of related party Notes Payable</t>
  </si>
  <si>
    <t xml:space="preserve"> Amount due - December 31, 2016 $ 1,414,667 Advances received from Park 62,750 Recapture of Company expenses (141,510) Repayments made to Park (43,550) Balance due  December 31, 2017 $ 1,292,357</t>
  </si>
  <si>
    <t>Note 9 - Notes Payable: Schedule of the Company's notes and convertible notes payable (Tables)</t>
  </si>
  <si>
    <t>Schedule of the Company's notes and convertible notes payable</t>
  </si>
  <si>
    <t xml:space="preserve"> Notes Convertible Notes Balance  December 31, 2016 $ 196,433 $ 100,000 Note proceeds received - - Settlement of note (116,533) (100,000) Repayments on notes - - Balance December 31, 2017 $ 79,900 $ -</t>
  </si>
  <si>
    <t>Note 11 - Stock Warrants: Schedule of Fair Value Measurement, Warrants (Tables)</t>
  </si>
  <si>
    <t>Schedule of Fair Value Measurement, Warrants</t>
  </si>
  <si>
    <t xml:space="preserve"> Commitment Date Expected dividends 0% Expected volatility 196.57% Expected term: 3 years Risk free interest rate 1.68%</t>
  </si>
  <si>
    <t>Note 11 - Stock Warrants: Schedule of the Company's the Company's warrant activity (Tables)</t>
  </si>
  <si>
    <t>Schedule of the Company's the Company's warrant activity</t>
  </si>
  <si>
    <t xml:space="preserve"> Number of Warrants Weighted Average Exercise Price Outstanding  December 31, 2016 17,755,603 $ 0.08 Granted 10,130,285 0.06 Exercised/settled - - Cancelled (6,239,603) 0.10 Expired (10,291,000) 0.05 Balance as December 31, 2017 11,355,285 $ 0.05</t>
  </si>
  <si>
    <t>Note 11 - Stock Warrants: Schedule of the Company's outstanding warrants (Tables)</t>
  </si>
  <si>
    <t>Schedule of the Company's outstanding warrants</t>
  </si>
  <si>
    <t xml:space="preserve"> Warrants Outstanding Warrants Exercisable Exercise Price Range Number Outstanding Weighted Average Remaining Contractual Life (in years) Weighted Average Exercise Price Number Exercisable Weighted Average Exercise Price Intrinsic Value $0.05 - $0.25 11,355,285 2.54 $ 0.06 11,355,285 $ 0.06 117,000 </t>
  </si>
  <si>
    <t>Note 12 - Earnings (Loss) Per Share: Schedule of the Company's common stock equivalents (Tables)</t>
  </si>
  <si>
    <t>Schedule of the Company's common stock equivalents</t>
  </si>
  <si>
    <t xml:space="preserve"> As of December 31, 2017 As of December 31, 2016 Warrants (exercise price $0.05 - $0.25/share) 11,355,285 17,755,603 Convertible debt (exercise price $0.20/share) - 500,000 11,355,285 18,255,603</t>
  </si>
  <si>
    <t>Note 14 - Income Taxes: Schedule of Deferred Tax Assets (Tables)</t>
  </si>
  <si>
    <t>Schedule of Deferred Tax Assets</t>
  </si>
  <si>
    <t xml:space="preserve"> Income Tax Footnote 12/31/2017 12/31/2016 Cumulative NOL $ (6,295,106) $ (5,633,041) Deferred Tax assets: (34% Federal, 7% Avg. Corp. Rate) Net operating loss carry forwards (8,982,765) (8,473,442) Stock/options issued for services 5,512,650 5,312,555 Stock/options issued for release 415,621 415,621 Depreciation and amortization 124,065 93,322 Impairment expense 144,913 144,913 Unrealized losses on investment 206,399 199,287 Valuation allowance 2,579,177 2,307,744 $ - $ -</t>
  </si>
  <si>
    <t>Note 14 - Income Taxes: Schedule of Components of Income Tax Provision (Tables)</t>
  </si>
  <si>
    <t>Schedule of Components of Income Tax Provision</t>
  </si>
  <si>
    <t xml:space="preserve"> 2017 2016 Book income (loss) from operations $ (509,323) $ (804,932) Stock/options issued for services 200,095 42,031 Stock/options issued for release - - Depreciation and amortization 30,743 31,345 Unrealized losses on investment 7,112 199,287 Change in valuation allowance 271,375 532,269 $ - $ -</t>
  </si>
  <si>
    <t>Note 1 - Organization and Basis of Presentation (Details)</t>
  </si>
  <si>
    <t>Entity Incorporation, Date of Incorporation</t>
  </si>
  <si>
    <t>May 21,
		2008</t>
  </si>
  <si>
    <t>Note 2 - Summary of Significant Accounting Policies: Property and Equipment/Web Development Costs: Schedule of Real Estate Properties (Details)</t>
  </si>
  <si>
    <t>Furniture and Fixtures</t>
  </si>
  <si>
    <t>Estimated Useful Life</t>
  </si>
  <si>
    <t>3 years</t>
  </si>
  <si>
    <t>Software Development</t>
  </si>
  <si>
    <t>5 years</t>
  </si>
  <si>
    <t>Note 2 - Summary of Significant Accounting Policies: Investment in joint Venture (Details)</t>
  </si>
  <si>
    <t>Dec. 31, 2017USD ($)</t>
  </si>
  <si>
    <t>Value of warrants expensed</t>
  </si>
  <si>
    <t>Note 2 - Summary of Significant Accounting Policies: Earnings per Share Policy (Details) - shares</t>
  </si>
  <si>
    <t>Warrants excluded from diluted net loss per share calculation</t>
  </si>
  <si>
    <t>Note 3 - Liquidity/Going Concern (Details) - USD ($)</t>
  </si>
  <si>
    <t>Aggregate gross proceeds through issuance of notes payable</t>
  </si>
  <si>
    <t>Aggregate gross proceeds through issuance of common stock</t>
  </si>
  <si>
    <t>Note 4 - Investment in Joint Venture: Summary balance sheet information on the joint venture (Details) - USD ($)</t>
  </si>
  <si>
    <t>Joint Venture, Accounts Receivable - Related Party</t>
  </si>
  <si>
    <t>Joint Venture, Total Current Assets</t>
  </si>
  <si>
    <t>Joint Venture, Web Development Costs</t>
  </si>
  <si>
    <t>Joint Venture, Total Assets</t>
  </si>
  <si>
    <t>Joint Venture, Accounts payable - related party</t>
  </si>
  <si>
    <t>Joint Venture, Total Current Liabilities</t>
  </si>
  <si>
    <t>Joint Venture, Common stock</t>
  </si>
  <si>
    <t>Joint Venture, Additional paid-in capital</t>
  </si>
  <si>
    <t>Joint Venture, Accumulated deficit</t>
  </si>
  <si>
    <t>Joint Venture, Total Stockholders' Equity</t>
  </si>
  <si>
    <t>Joint Venture, Total Liabilities and Stockholders' Equity</t>
  </si>
  <si>
    <t>Note 4 - Investment in Joint Venture: Summary revenue information on the joint venture (unaudited) (Details) - USD ($)</t>
  </si>
  <si>
    <t>Joint Venture, Revenues</t>
  </si>
  <si>
    <t>Joint Venture, General and Administrative Expense</t>
  </si>
  <si>
    <t>Joint Venture, Rent - Related Party</t>
  </si>
  <si>
    <t>Joint Venture, Total Operating Expense</t>
  </si>
  <si>
    <t>Joint Venture, Income (Loss) from Operations</t>
  </si>
  <si>
    <t>Joint Venture, Net Income (Loss)</t>
  </si>
  <si>
    <t>Company Share of Net Loss</t>
  </si>
  <si>
    <t>Note 5 - Web Development Costs and Domain Names Assets: Schedule of Amortization of Website Costs (Details) - USD ($)</t>
  </si>
  <si>
    <t>Web development costs, Amortization Period</t>
  </si>
  <si>
    <t>Web development, capitalized costs</t>
  </si>
  <si>
    <t>Web development, accumulated depreciation</t>
  </si>
  <si>
    <t>Web development, net cost</t>
  </si>
  <si>
    <t>Note 6 - Property and Equipment: Schedule of Property, Plant and Equipment (Details) - USD ($)</t>
  </si>
  <si>
    <t>Property, Plant and Equipment, Value</t>
  </si>
  <si>
    <t>Less: Accumulated depreciation</t>
  </si>
  <si>
    <t>Net</t>
  </si>
  <si>
    <t>Note 7 - Accounts Payable and Accrued Expenses Related Party: Schedule of related party accounts payable and accrued expenses (Details)</t>
  </si>
  <si>
    <t>Howard Baer - 1</t>
  </si>
  <si>
    <t>Amount</t>
  </si>
  <si>
    <t>Howard Baer - 2</t>
  </si>
  <si>
    <t>John Venners - 1</t>
  </si>
  <si>
    <t>John Venners - 2</t>
  </si>
  <si>
    <t>Kuboo, Inc.</t>
  </si>
  <si>
    <t>John Lemak</t>
  </si>
  <si>
    <t>Note 8 - Notes Payable Related Party (Details)</t>
  </si>
  <si>
    <t>Notes Issued - 1</t>
  </si>
  <si>
    <t>Debt Instrument, Description</t>
  </si>
  <si>
    <t>Company issued a $500,000 promissory note in conjunction with the purchase of approximately 7,500 cannabis-related internet domain names</t>
  </si>
  <si>
    <t>Debt Instrument, Interest Rate, Stated Percentage</t>
  </si>
  <si>
    <t>3.25%</t>
  </si>
  <si>
    <t>Debt Instrument, Payment Terms</t>
  </si>
  <si>
    <t>the first $100,000 of which was payable upon the Company&amp;#146;s receipt of an aggregate of $1,000,000 in funding (whether debt or equity). The remaining $400,000 is payable in thirty-six equal monthly installments</t>
  </si>
  <si>
    <t>Debt Instrument, Face Amount</t>
  </si>
  <si>
    <t>Debt Instrument, Issuance Date</t>
  </si>
  <si>
    <t>Jun. 23,
		2014</t>
  </si>
  <si>
    <t>Notes Issued - 2</t>
  </si>
  <si>
    <t>Company amended and restated its promissory note in the principal amount of $500,000</t>
  </si>
  <si>
    <t>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t>
  </si>
  <si>
    <t>Jul. 25,
		2014</t>
  </si>
  <si>
    <t>Notes Issued - 3</t>
  </si>
  <si>
    <t>Company received aggregate proceeds of $101,299 from John Lemak</t>
  </si>
  <si>
    <t>Notes Issued - 3 | Minimum</t>
  </si>
  <si>
    <t>Dec. 1,
		2016</t>
  </si>
  <si>
    <t>Notes Issued - 3 | Maximum</t>
  </si>
  <si>
    <t>Mar. 16,
		2017</t>
  </si>
  <si>
    <t>Notes Issued - 4</t>
  </si>
  <si>
    <t>Company received aggregate proceeds of $41,550 from Sandor Capital</t>
  </si>
  <si>
    <t>Notes Issued - 4 | Minimum</t>
  </si>
  <si>
    <t>Dec. 15,
		2016</t>
  </si>
  <si>
    <t>Notes Issued - 4 | Maximum</t>
  </si>
  <si>
    <t>Jan. 13,
		2017</t>
  </si>
  <si>
    <t>Notes Issued - 5</t>
  </si>
  <si>
    <t>company renegotiated a $65,000 note to Sandor Capital</t>
  </si>
  <si>
    <t>Apr. 1,
		2017</t>
  </si>
  <si>
    <t>Notes Issued - 6</t>
  </si>
  <si>
    <t>Company received aggregate proceeds of $140,000 from John Lemak</t>
  </si>
  <si>
    <t>8.00%</t>
  </si>
  <si>
    <t>Notes Issued - 6 | Minimum</t>
  </si>
  <si>
    <t>May 1,
		2017</t>
  </si>
  <si>
    <t>Notes Issued - 6 | Maximum</t>
  </si>
  <si>
    <t>Jun. 29,
		2017</t>
  </si>
  <si>
    <t>Notes Issued - 7</t>
  </si>
  <si>
    <t>Company received aggregate proceeds of $182,000 from John Lemak</t>
  </si>
  <si>
    <t>Debt Instrument, Collateral</t>
  </si>
  <si>
    <t>secured by certain of the company&amp;#146;s domain name and websites</t>
  </si>
  <si>
    <t>Debt Instrument, Maturity Date</t>
  </si>
  <si>
    <t>Jun. 30,
		2018</t>
  </si>
  <si>
    <t>Notes Issued - 7 | Minimum</t>
  </si>
  <si>
    <t>Aug. 1,
		2017</t>
  </si>
  <si>
    <t>Notes Issued - 7 | Maximum</t>
  </si>
  <si>
    <t>Sep. 28,
		2017</t>
  </si>
  <si>
    <t>Notes Issued - 8</t>
  </si>
  <si>
    <t>Company received aggregate proceeds of $170,000 from John Lemak</t>
  </si>
  <si>
    <t>Notes Issued - 8 | Minimum</t>
  </si>
  <si>
    <t>Oct. 1,
		2017</t>
  </si>
  <si>
    <t>Notes Issued - 8 | Maximum</t>
  </si>
  <si>
    <t>Dec. 22,
		2017</t>
  </si>
  <si>
    <t>Related Party Transaction 1</t>
  </si>
  <si>
    <t>Company issued Kae Yong Park and her spouse Howard Baer (together, &amp;#147;Park&amp;#148;) a non-interest bearing, unsecured demand promissory note to evidence all unpaid advances received by the Company to that point and to cover all additional advances received afterward</t>
  </si>
  <si>
    <t>0.00%</t>
  </si>
  <si>
    <t>unsecured</t>
  </si>
  <si>
    <t>demand</t>
  </si>
  <si>
    <t>Related Party Transaction 2</t>
  </si>
  <si>
    <t>Company amended and restated its promissory note to Park to include all advances to date</t>
  </si>
  <si>
    <t>provide certain assets, including all internet domain names, websites and related assets as collateral</t>
  </si>
  <si>
    <t>Related Party Transaction 3</t>
  </si>
  <si>
    <t>Company agreed to amend the promissory note so as to make $564,000 in principal amount due under said Note interest bearing at the rate of 10% per annum</t>
  </si>
  <si>
    <t>10.00%</t>
  </si>
  <si>
    <t>Interest Payable, Current</t>
  </si>
  <si>
    <t>Note 8 - Notes Payable Related Party: Schedule of related party Notes Payable (Details)</t>
  </si>
  <si>
    <t>Advances, Starting Balance</t>
  </si>
  <si>
    <t>Advances received from Park</t>
  </si>
  <si>
    <t>Recapture of Company expenses</t>
  </si>
  <si>
    <t>Repayments made to Park</t>
  </si>
  <si>
    <t>Advances, Ending Balance</t>
  </si>
  <si>
    <t>Note 9 - Notes Payable (Details)</t>
  </si>
  <si>
    <t>Notes Payable - 1</t>
  </si>
  <si>
    <t>Jul. 1,
		2015</t>
  </si>
  <si>
    <t>Company entered into a seven (7) day loan agreement with two parties for aggregate proceeds of $34,900</t>
  </si>
  <si>
    <t>Long-term Debt, Fair Value</t>
  </si>
  <si>
    <t>Notes Payable - 2</t>
  </si>
  <si>
    <t>Aug. 10,
		2015</t>
  </si>
  <si>
    <t>Company entered into a one hundred twenty (120) day loan agreement with an existing investor for aggregate proceeds of $45,000 (two installments of $22,500 each)</t>
  </si>
  <si>
    <t>Notes Payable - 4</t>
  </si>
  <si>
    <t>Feb. 29,
		2016</t>
  </si>
  <si>
    <t>Company entered an agreement to issue three $50,000, one-year convertible notes</t>
  </si>
  <si>
    <t>Notes Payable - 5</t>
  </si>
  <si>
    <t>Jul. 17,
		2017</t>
  </si>
  <si>
    <t>Company entered into a settlement agreement with Tumbleweed wherein it was agreed that Tumbleweed would convert its notes into common stock at the rate of $0.10 per share</t>
  </si>
  <si>
    <t>Note 9 - Notes Payable: Schedule of the Company's notes and convertible notes payable (Details)</t>
  </si>
  <si>
    <t>Note, Starting Balance</t>
  </si>
  <si>
    <t>Convertible Note Starting Balance</t>
  </si>
  <si>
    <t>Note proceeds received</t>
  </si>
  <si>
    <t>Settlement of note</t>
  </si>
  <si>
    <t>Repayments on notes</t>
  </si>
  <si>
    <t>Note, Ending Balance</t>
  </si>
  <si>
    <t>Note 10 - Equity (Details) - USD ($)</t>
  </si>
  <si>
    <t>Dec. 22, 2017</t>
  </si>
  <si>
    <t>Dec. 21, 2017</t>
  </si>
  <si>
    <t>Jul. 17, 2017</t>
  </si>
  <si>
    <t>Apr. 10, 2017</t>
  </si>
  <si>
    <t>Jan. 20, 2017</t>
  </si>
  <si>
    <t>Mar. 30, 2016</t>
  </si>
  <si>
    <t>Jun. 29, 2017</t>
  </si>
  <si>
    <t>Gain (Loss) on Sale of Stock</t>
  </si>
  <si>
    <t>Note 11 - Stock Warrants (Details)</t>
  </si>
  <si>
    <t>Sale of Stock, Transaction Date</t>
  </si>
  <si>
    <t>Sale of Stock, Description of Transaction</t>
  </si>
  <si>
    <t>we sold $150,000 of convertible notes and warrants to purchase 4.9% of our issued and outstanding stock</t>
  </si>
  <si>
    <t>company agreed to issue a warrant to purchase 5,525,318 shares of the Company&amp;#146;s common stock at an exercise price of $0.08 per share</t>
  </si>
  <si>
    <t>Mar. 31,
		2016</t>
  </si>
  <si>
    <t>Company issued two year warrants to John Hollister, Interim CEO, to purchase 375,000 shares of the Company&amp;#146;s common stock at an exercise price of $0.09 per share</t>
  </si>
  <si>
    <t>Jun. 30,
		2016</t>
  </si>
  <si>
    <t>Sep. 30,
		2016</t>
  </si>
  <si>
    <t>Oct. 16,
		2017</t>
  </si>
  <si>
    <t>Company issued Sandor Capital, a significant shareholder and related party, warrants to purchase an aggregate of 7 million shares of common stock at an exercise price of $.05 per share for a term of three years, warrants to purchase an aggregate of 1,130,285 shares of common stock at an exercise price of $.10 per share for a term of three years and warrants to purchase an aggregate of 2 million shares of common stock at an exercise price of $.05 per share for a term of three years</t>
  </si>
  <si>
    <t>Note 11 - Stock Warrants: Schedule of Fair Value Measurement, Warrants (Details)</t>
  </si>
  <si>
    <t>Expected dividends</t>
  </si>
  <si>
    <t>Expected volatility</t>
  </si>
  <si>
    <t>196.57%</t>
  </si>
  <si>
    <t>Expected term:</t>
  </si>
  <si>
    <t>Risk free interest rate</t>
  </si>
  <si>
    <t>1.68%</t>
  </si>
  <si>
    <t>Note 11 - Stock Warrants: Schedule of the Company's the Company's warrant activity (Details)</t>
  </si>
  <si>
    <t>Dec. 31,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11 - Stock Warrants: Schedule of the Company's outstanding warrants (Details) - USD ($)</t>
  </si>
  <si>
    <t>Number Outstanding</t>
  </si>
  <si>
    <t>Weighted Average Exercise Price</t>
  </si>
  <si>
    <t>$0.05 - $0.25</t>
  </si>
  <si>
    <t>Weighted Average Remaining Contractual Life (in years)</t>
  </si>
  <si>
    <t>2 years 6 months 14 days</t>
  </si>
  <si>
    <t>Number Exercisable</t>
  </si>
  <si>
    <t>Intrinsic Value</t>
  </si>
  <si>
    <t>Note 12 - Earnings (Loss) Per Share: Schedule of the Company's common stock equivalents (Details) - shares</t>
  </si>
  <si>
    <t>Warrants (exercise price $0.05 - $0.25/share)</t>
  </si>
  <si>
    <t>Convertible debt (exercise price $0.20/share)</t>
  </si>
  <si>
    <t>Warrantes and Convertible Debt</t>
  </si>
  <si>
    <t>Note 13 - Commitments and Contingencies (Details)</t>
  </si>
  <si>
    <t>In May 2014</t>
  </si>
  <si>
    <t>Description of Contingency</t>
  </si>
  <si>
    <t>The Company entered into an asset purchase agreement that requires the Company to pay a monthly royalty equal to six percent of gross monthly revenues over $150,000</t>
  </si>
  <si>
    <t>On June 23, 2014</t>
  </si>
  <si>
    <t>On July 25, 2014</t>
  </si>
  <si>
    <t>Company amended and restated its promissory note in the principal amount of $500,000 owing to Kae Yong Park (the Company&amp;#146;s then majority shareholder)</t>
  </si>
  <si>
    <t>In May 2017</t>
  </si>
  <si>
    <t>we signed a non-binding memorandum of terms to acquire Crush Mobile, LLC</t>
  </si>
  <si>
    <t>Note 14 - Income Taxes: Schedule of Deferred Tax Assets (Details) - USD ($)</t>
  </si>
  <si>
    <t>Cumulative NOL</t>
  </si>
  <si>
    <t>Deferred Tax assets:</t>
  </si>
  <si>
    <t>Net operating loss carry forwards</t>
  </si>
  <si>
    <t>Stock/options issued for services</t>
  </si>
  <si>
    <t>Stock/options issued for release</t>
  </si>
  <si>
    <t>Depreciation and amortization</t>
  </si>
  <si>
    <t>Impairment expense</t>
  </si>
  <si>
    <t>Unrealized losses on investment</t>
  </si>
  <si>
    <t>Valuation allowance</t>
  </si>
  <si>
    <t>Deferred Tax Assets, Net of Valuation Allowance</t>
  </si>
  <si>
    <t>Note 14 - Income Taxes: Schedule of Components of Income Tax Provision (Details) - USD ($)</t>
  </si>
  <si>
    <t>Book income (loss) from operations</t>
  </si>
  <si>
    <t>Change in valuation allowance</t>
  </si>
  <si>
    <t>Income Tax Provision, Net</t>
  </si>
  <si>
    <t>Note 15 - Related Party Transactions (Details)</t>
  </si>
  <si>
    <t>Operating Leases, Rent Expense</t>
  </si>
  <si>
    <t>Related Party Transaction, Description of Transaction</t>
  </si>
  <si>
    <t>Kae Yong Park, a significant shareholder, advanced an aggregate of $62,750 to the Company</t>
  </si>
  <si>
    <t>Company incurred expenses of $180,000 related to its consulting contract with Howard Baer</t>
  </si>
  <si>
    <t>Related Party Transaction 4</t>
  </si>
  <si>
    <t>Company agreed to amend the promissory note with Kae Yong Park and Howard R. Baer</t>
  </si>
  <si>
    <t>Related Party Transaction 5</t>
  </si>
  <si>
    <t>Company received aggregate proceeds of $572,299 from Sandor Capital, a related party and significant shareholder and John Lemak, its affiliate, for which notes were issued</t>
  </si>
  <si>
    <t>Note 16 - Subsequent Events: Capital Activity (Details)</t>
  </si>
  <si>
    <t>Subsequent Event, Description</t>
  </si>
  <si>
    <t>Kae Yong Park, a significant shareholder, and her spouse, Howard R. Baer, have made additional advances to the Company</t>
  </si>
  <si>
    <t>John S. Lemak, a significant shareholder, has made additional advances to the Company</t>
  </si>
  <si>
    <t>Note 16 - Subsequent Events: Notes Payable (Details) - Event 3</t>
  </si>
  <si>
    <t>Subsequent Event, Date</t>
  </si>
  <si>
    <t>Jan. 10,
		2018</t>
  </si>
  <si>
    <t>Company issued a convertible promissory note in the principal amount of $100,000</t>
  </si>
  <si>
    <t>Note 16 - Subsequent Events: Equity Transactions (Details)</t>
  </si>
  <si>
    <t>Company issued 106,500 shares of the Company&amp;#146;s commons stock to a vendor as settlement of a payable balance</t>
  </si>
  <si>
    <t>Jan. 8,
		2018</t>
  </si>
  <si>
    <t>Company issued 300,000 shares of the Company&amp;#146;s commons stock valued at $23,400 as a commitment fee</t>
  </si>
  <si>
    <t>Company issued an aggregate 7,904,000 shares of the Company&amp;#146;s common stock in connection with the closing of the Crush Mobile acquisition</t>
  </si>
  <si>
    <t>Company owed 500,000 shares of the Companys common stock to Tumbleweed Holdings</t>
  </si>
  <si>
    <t>Feb. 16,
		2018</t>
  </si>
  <si>
    <t>Company issued 500,000 shares of the Company&amp;#146;s common stock pursuant to a consulting contract</t>
  </si>
  <si>
    <t>Note 16 - Subsequent Events: Business Acquisition (Details) - Event 9</t>
  </si>
  <si>
    <t>Feb. 1,
		2018</t>
  </si>
  <si>
    <t>company has engaged Crush Mobile current CEO, Sonya Kreizman, and Yosi Shemesh, as consult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ransaction &quot;#,##0_);_(&quot;Transaction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3939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262727362</v>
      </c>
    </row>
    <row r="10" spans="1:4">
      <c r="A10" s="4" t="s">
        <v>17</v>
      </c>
      <c r="B10" s="5" t="n">
        <v>129828741</v>
      </c>
    </row>
    <row r="11" spans="1:4">
      <c r="A11" s="4" t="s">
        <v>18</v>
      </c>
      <c r="D11" s="6" t="n">
        <v>246651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5260</v>
      </c>
    </row>
    <row r="24" spans="1:4">
      <c r="A24" s="4" t="s">
        <v>40</v>
      </c>
      <c r="C24" s="5" t="n">
        <v>-480</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80</v>
      </c>
    </row>
    <row r="2" spans="1:2">
      <c r="B2" s="2" t="s">
        <v>2</v>
      </c>
    </row>
    <row r="3" spans="1:2">
      <c r="A3" s="3" t="s">
        <v>168</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80</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80</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80</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80</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80</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80</v>
      </c>
    </row>
    <row r="2" spans="1:2">
      <c r="B2" s="2" t="s">
        <v>2</v>
      </c>
    </row>
    <row r="3" spans="1:2">
      <c r="A3" s="3" t="s">
        <v>16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80</v>
      </c>
    </row>
    <row r="2" spans="1:2">
      <c r="B2" s="2" t="s">
        <v>2</v>
      </c>
    </row>
    <row r="3" spans="1:2">
      <c r="A3" s="3" t="s">
        <v>16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80</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80</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v>
      </c>
      <c r="B1" s="2" t="s">
        <v>2</v>
      </c>
      <c r="C1" s="2" t="s">
        <v>45</v>
      </c>
    </row>
    <row r="2" spans="1:3">
      <c r="A2" s="3" t="s">
        <v>46</v>
      </c>
    </row>
    <row r="3" spans="1:3">
      <c r="A3" s="4" t="s">
        <v>47</v>
      </c>
      <c r="B3" s="6" t="n">
        <v>612</v>
      </c>
      <c r="C3" s="6" t="n">
        <v>14405</v>
      </c>
    </row>
    <row r="4" spans="1:3">
      <c r="A4" s="4" t="s">
        <v>48</v>
      </c>
      <c r="B4" s="5" t="n">
        <v>291781</v>
      </c>
      <c r="C4" s="5" t="n">
        <v>0</v>
      </c>
    </row>
    <row r="5" spans="1:3">
      <c r="A5" s="4" t="s">
        <v>49</v>
      </c>
      <c r="B5" s="5" t="n">
        <v>15000</v>
      </c>
      <c r="C5" s="5" t="n">
        <v>0</v>
      </c>
    </row>
    <row r="6" spans="1:3">
      <c r="A6" s="4" t="s">
        <v>50</v>
      </c>
      <c r="B6" s="5" t="n">
        <v>307393</v>
      </c>
      <c r="C6" s="5" t="n">
        <v>14405</v>
      </c>
    </row>
    <row r="7" spans="1:3">
      <c r="A7" s="4" t="s">
        <v>51</v>
      </c>
      <c r="B7" s="5" t="n">
        <v>0</v>
      </c>
      <c r="C7" s="5" t="n">
        <v>2675</v>
      </c>
    </row>
    <row r="8" spans="1:3">
      <c r="A8" s="4" t="s">
        <v>52</v>
      </c>
      <c r="B8" s="5" t="n">
        <v>104597</v>
      </c>
      <c r="C8" s="5" t="n">
        <v>176963</v>
      </c>
    </row>
    <row r="9" spans="1:3">
      <c r="A9" s="4" t="s">
        <v>53</v>
      </c>
      <c r="B9" s="5" t="n">
        <v>0</v>
      </c>
      <c r="C9" s="5" t="n">
        <v>17361</v>
      </c>
    </row>
    <row r="10" spans="1:3">
      <c r="A10" s="4" t="s">
        <v>54</v>
      </c>
      <c r="B10" s="5" t="n">
        <v>411990</v>
      </c>
      <c r="C10" s="5" t="n">
        <v>211404</v>
      </c>
    </row>
    <row r="11" spans="1:3">
      <c r="A11" s="3" t="s">
        <v>55</v>
      </c>
    </row>
    <row r="12" spans="1:3">
      <c r="A12" s="4" t="s">
        <v>56</v>
      </c>
      <c r="B12" s="5" t="n">
        <v>219800</v>
      </c>
      <c r="C12" s="5" t="n">
        <v>340805</v>
      </c>
    </row>
    <row r="13" spans="1:3">
      <c r="A13" s="4" t="s">
        <v>57</v>
      </c>
      <c r="B13" s="5" t="n">
        <v>878400</v>
      </c>
      <c r="C13" s="5" t="n">
        <v>704997</v>
      </c>
    </row>
    <row r="14" spans="1:3">
      <c r="A14" s="4" t="s">
        <v>58</v>
      </c>
      <c r="B14" s="5" t="n">
        <v>2000293</v>
      </c>
      <c r="C14" s="5" t="n">
        <v>1542217</v>
      </c>
    </row>
    <row r="15" spans="1:3">
      <c r="A15" s="4" t="s">
        <v>59</v>
      </c>
      <c r="B15" s="5" t="n">
        <v>79900</v>
      </c>
      <c r="C15" s="5" t="n">
        <v>79900</v>
      </c>
    </row>
    <row r="16" spans="1:3">
      <c r="A16" s="4" t="s">
        <v>60</v>
      </c>
      <c r="B16" s="5" t="n">
        <v>0</v>
      </c>
      <c r="C16" s="5" t="n">
        <v>100000</v>
      </c>
    </row>
    <row r="17" spans="1:3">
      <c r="A17" s="4" t="s">
        <v>61</v>
      </c>
      <c r="B17" s="5" t="n">
        <v>3178393</v>
      </c>
      <c r="C17" s="5" t="n">
        <v>2767919</v>
      </c>
    </row>
    <row r="18" spans="1:3">
      <c r="A18" s="3" t="s">
        <v>62</v>
      </c>
    </row>
    <row r="19" spans="1:3">
      <c r="A19" s="4" t="s">
        <v>63</v>
      </c>
      <c r="B19" s="5" t="n">
        <v>400000</v>
      </c>
      <c r="C19" s="5" t="n">
        <v>400000</v>
      </c>
    </row>
    <row r="20" spans="1:3">
      <c r="A20" s="4" t="s">
        <v>64</v>
      </c>
      <c r="B20" s="5" t="n">
        <v>3578393</v>
      </c>
      <c r="C20" s="5" t="n">
        <v>3167919</v>
      </c>
    </row>
    <row r="21" spans="1:3">
      <c r="A21" s="3" t="s">
        <v>65</v>
      </c>
    </row>
    <row r="22" spans="1:3">
      <c r="A22" s="4" t="s">
        <v>66</v>
      </c>
      <c r="B22" s="5" t="n">
        <v>121018</v>
      </c>
      <c r="C22" s="5" t="n">
        <v>112837</v>
      </c>
    </row>
    <row r="23" spans="1:3">
      <c r="A23" s="4" t="s">
        <v>67</v>
      </c>
      <c r="B23" s="5" t="n">
        <v>0</v>
      </c>
      <c r="C23" s="5" t="n">
        <v>62000</v>
      </c>
    </row>
    <row r="24" spans="1:3">
      <c r="A24" s="4" t="s">
        <v>68</v>
      </c>
      <c r="B24" s="5" t="n">
        <v>18638874</v>
      </c>
      <c r="C24" s="5" t="n">
        <v>17552058</v>
      </c>
    </row>
    <row r="25" spans="1:3">
      <c r="A25" s="4" t="s">
        <v>69</v>
      </c>
      <c r="B25" s="5" t="n">
        <v>-21926295</v>
      </c>
      <c r="C25" s="5" t="n">
        <v>-20683410</v>
      </c>
    </row>
    <row r="26" spans="1:3">
      <c r="A26" s="4" t="s">
        <v>70</v>
      </c>
      <c r="B26" s="5" t="n">
        <v>-3166403</v>
      </c>
      <c r="C26" s="5" t="n">
        <v>-2956515</v>
      </c>
    </row>
    <row r="27" spans="1:3">
      <c r="A27" s="4" t="s">
        <v>71</v>
      </c>
      <c r="B27" s="6" t="n">
        <v>411990</v>
      </c>
      <c r="C27" s="6" t="n">
        <v>21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80</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80</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80</v>
      </c>
    </row>
    <row r="2" spans="1:2">
      <c r="B2" s="2" t="s">
        <v>2</v>
      </c>
    </row>
    <row r="3" spans="1:2">
      <c r="A3" s="3" t="s">
        <v>16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80</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80</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0</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0</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0</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0</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0</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45</v>
      </c>
    </row>
    <row r="2" spans="1:3">
      <c r="A2" s="3" t="s">
        <v>4</v>
      </c>
    </row>
    <row r="3" spans="1:3">
      <c r="A3" s="4" t="s">
        <v>73</v>
      </c>
      <c r="B3" s="6" t="n">
        <v>12438</v>
      </c>
      <c r="C3" s="6" t="n">
        <v>9763</v>
      </c>
    </row>
    <row r="4" spans="1:3">
      <c r="A4" s="4" t="s">
        <v>74</v>
      </c>
      <c r="B4" s="6" t="n">
        <v>207315</v>
      </c>
      <c r="C4" s="6" t="n">
        <v>189223</v>
      </c>
    </row>
    <row r="5" spans="1:3">
      <c r="A5" s="4" t="s">
        <v>75</v>
      </c>
      <c r="B5" s="5" t="n">
        <v>200000000</v>
      </c>
      <c r="C5" s="5" t="n">
        <v>200000000</v>
      </c>
    </row>
    <row r="6" spans="1:3">
      <c r="A6" s="4" t="s">
        <v>76</v>
      </c>
      <c r="B6" s="7" t="n">
        <v>0.001</v>
      </c>
      <c r="C6" s="7" t="n">
        <v>0.001</v>
      </c>
    </row>
    <row r="7" spans="1:3">
      <c r="A7" s="4" t="s">
        <v>77</v>
      </c>
      <c r="B7" s="5" t="n">
        <v>121018241</v>
      </c>
      <c r="C7" s="5" t="n">
        <v>112836581</v>
      </c>
    </row>
    <row r="8" spans="1:3">
      <c r="A8" s="4" t="s">
        <v>78</v>
      </c>
      <c r="B8" s="5" t="n">
        <v>121018241</v>
      </c>
      <c r="C8" s="5" t="n">
        <v>112836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80</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80</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80</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80</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80</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80</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80</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80</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80</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80</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9</v>
      </c>
      <c r="B1" s="2" t="s">
        <v>80</v>
      </c>
    </row>
    <row r="2" spans="1:3">
      <c r="B2" s="2" t="s">
        <v>2</v>
      </c>
      <c r="C2" s="2" t="s">
        <v>45</v>
      </c>
    </row>
    <row r="3" spans="1:3">
      <c r="A3" s="3" t="s">
        <v>4</v>
      </c>
    </row>
    <row r="4" spans="1:3">
      <c r="A4" s="4" t="s">
        <v>81</v>
      </c>
      <c r="B4" s="6" t="n">
        <v>20100</v>
      </c>
      <c r="C4" s="6" t="n">
        <v>15680</v>
      </c>
    </row>
    <row r="5" spans="1:3">
      <c r="A5" s="3" t="s">
        <v>82</v>
      </c>
    </row>
    <row r="6" spans="1:3">
      <c r="A6" s="4" t="s">
        <v>83</v>
      </c>
      <c r="B6" s="5" t="n">
        <v>730744</v>
      </c>
      <c r="C6" s="5" t="n">
        <v>488116</v>
      </c>
    </row>
    <row r="7" spans="1:3">
      <c r="A7" s="4" t="s">
        <v>84</v>
      </c>
      <c r="B7" s="5" t="n">
        <v>180000</v>
      </c>
      <c r="C7" s="5" t="n">
        <v>180000</v>
      </c>
    </row>
    <row r="8" spans="1:3">
      <c r="A8" s="4" t="s">
        <v>85</v>
      </c>
      <c r="B8" s="5" t="n">
        <v>0</v>
      </c>
      <c r="C8" s="5" t="n">
        <v>282594</v>
      </c>
    </row>
    <row r="9" spans="1:3">
      <c r="A9" s="4" t="s">
        <v>86</v>
      </c>
      <c r="B9" s="5" t="n">
        <v>234713</v>
      </c>
      <c r="C9" s="5" t="n">
        <v>212815</v>
      </c>
    </row>
    <row r="10" spans="1:3">
      <c r="A10" s="4" t="s">
        <v>87</v>
      </c>
      <c r="B10" s="5" t="n">
        <v>69000</v>
      </c>
      <c r="C10" s="5" t="n">
        <v>134400</v>
      </c>
    </row>
    <row r="11" spans="1:3">
      <c r="A11" s="4" t="s">
        <v>88</v>
      </c>
      <c r="B11" s="5" t="n">
        <v>1327</v>
      </c>
      <c r="C11" s="5" t="n">
        <v>2327</v>
      </c>
    </row>
    <row r="12" spans="1:3">
      <c r="A12" s="4" t="s">
        <v>89</v>
      </c>
      <c r="B12" s="5" t="n">
        <v>1215784</v>
      </c>
      <c r="C12" s="5" t="n">
        <v>1300252</v>
      </c>
    </row>
    <row r="13" spans="1:3">
      <c r="A13" s="4" t="s">
        <v>90</v>
      </c>
      <c r="B13" s="5" t="n">
        <v>-1195684</v>
      </c>
      <c r="C13" s="5" t="n">
        <v>-1284572</v>
      </c>
    </row>
    <row r="14" spans="1:3">
      <c r="A14" s="3" t="s">
        <v>91</v>
      </c>
    </row>
    <row r="15" spans="1:3">
      <c r="A15" s="4" t="s">
        <v>92</v>
      </c>
      <c r="B15" s="5" t="n">
        <v>-5798</v>
      </c>
      <c r="C15" s="5" t="n">
        <v>0</v>
      </c>
    </row>
    <row r="16" spans="1:3">
      <c r="A16" s="4" t="s">
        <v>93</v>
      </c>
      <c r="B16" s="5" t="n">
        <v>45867</v>
      </c>
      <c r="C16" s="5" t="n">
        <v>0</v>
      </c>
    </row>
    <row r="17" spans="1:3">
      <c r="A17" s="4" t="s">
        <v>94</v>
      </c>
      <c r="B17" s="5" t="n">
        <v>-17361</v>
      </c>
      <c r="C17" s="5" t="n">
        <v>-475751</v>
      </c>
    </row>
    <row r="18" spans="1:3">
      <c r="A18" s="4" t="s">
        <v>95</v>
      </c>
      <c r="B18" s="5" t="n">
        <v>0</v>
      </c>
      <c r="C18" s="5" t="n">
        <v>-10695</v>
      </c>
    </row>
    <row r="19" spans="1:3">
      <c r="A19" s="4" t="s">
        <v>96</v>
      </c>
      <c r="B19" s="5" t="n">
        <v>-69909</v>
      </c>
      <c r="C19" s="5" t="n">
        <v>-63063</v>
      </c>
    </row>
    <row r="20" spans="1:3">
      <c r="A20" s="4" t="s">
        <v>97</v>
      </c>
      <c r="B20" s="5" t="n">
        <v>0</v>
      </c>
      <c r="C20" s="5" t="n">
        <v>-131000</v>
      </c>
    </row>
    <row r="21" spans="1:3">
      <c r="A21" s="4" t="s">
        <v>98</v>
      </c>
      <c r="B21" s="5" t="n">
        <v>-47201</v>
      </c>
      <c r="C21" s="5" t="n">
        <v>-680509</v>
      </c>
    </row>
    <row r="22" spans="1:3">
      <c r="A22" s="4" t="s">
        <v>99</v>
      </c>
      <c r="B22" s="5" t="n">
        <v>-1242885</v>
      </c>
      <c r="C22" s="5" t="n">
        <v>-1965081</v>
      </c>
    </row>
    <row r="23" spans="1:3">
      <c r="A23" s="4" t="s">
        <v>100</v>
      </c>
      <c r="B23" s="5" t="n">
        <v>0</v>
      </c>
      <c r="C23" s="5" t="n">
        <v>0</v>
      </c>
    </row>
    <row r="24" spans="1:3">
      <c r="A24" s="4" t="s">
        <v>101</v>
      </c>
      <c r="B24" s="6" t="n">
        <v>-1242885</v>
      </c>
      <c r="C24" s="6" t="n">
        <v>-1965081</v>
      </c>
    </row>
    <row r="25" spans="1:3">
      <c r="A25" s="4" t="s">
        <v>102</v>
      </c>
      <c r="B25" s="5" t="n">
        <v>115813660</v>
      </c>
      <c r="C25" s="5" t="n">
        <v>112818088</v>
      </c>
    </row>
    <row r="26" spans="1:3">
      <c r="A26" s="4" t="s">
        <v>103</v>
      </c>
      <c r="B26" s="8" t="n">
        <v>-0.01</v>
      </c>
      <c r="C26"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80</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80</v>
      </c>
    </row>
    <row r="2" spans="1:2">
      <c r="B2" s="2" t="s">
        <v>2</v>
      </c>
    </row>
    <row r="3" spans="1:2">
      <c r="A3" s="3" t="s">
        <v>250</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80</v>
      </c>
    </row>
    <row r="2" spans="1:2">
      <c r="B2" s="2" t="s">
        <v>2</v>
      </c>
    </row>
    <row r="3" spans="1:2">
      <c r="A3" s="3" t="s">
        <v>250</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80</v>
      </c>
    </row>
    <row r="2" spans="1:2">
      <c r="B2" s="2" t="s">
        <v>2</v>
      </c>
    </row>
    <row r="3" spans="1:2">
      <c r="A3" s="3" t="s">
        <v>250</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80</v>
      </c>
    </row>
    <row r="2" spans="1:2">
      <c r="B2" s="2" t="s">
        <v>2</v>
      </c>
    </row>
    <row r="3" spans="1:2">
      <c r="A3" s="3" t="s">
        <v>250</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80</v>
      </c>
    </row>
    <row r="2" spans="1:2">
      <c r="B2" s="2" t="s">
        <v>2</v>
      </c>
    </row>
    <row r="3" spans="1:2">
      <c r="A3" s="3" t="s">
        <v>250</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80</v>
      </c>
    </row>
    <row r="2" spans="1:2">
      <c r="B2" s="2" t="s">
        <v>2</v>
      </c>
    </row>
    <row r="3" spans="1:2">
      <c r="A3" s="3" t="s">
        <v>250</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80</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80</v>
      </c>
    </row>
    <row r="2" spans="1:2">
      <c r="B2" s="2" t="s">
        <v>2</v>
      </c>
    </row>
    <row r="3" spans="1:2">
      <c r="A3" s="3" t="s">
        <v>250</v>
      </c>
    </row>
    <row r="4" spans="1:2">
      <c r="A4" s="4" t="s">
        <v>278</v>
      </c>
      <c r="B4" s="4" t="s">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80</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9"/>
    <col customWidth="1" max="5" min="5" width="18"/>
    <col customWidth="1" max="6" min="6" width="12"/>
  </cols>
  <sheetData>
    <row r="1" spans="1:6">
      <c r="A1" s="1" t="s">
        <v>104</v>
      </c>
      <c r="B1" s="2" t="s">
        <v>105</v>
      </c>
      <c r="C1" s="2" t="s">
        <v>106</v>
      </c>
      <c r="D1" s="2" t="s">
        <v>107</v>
      </c>
      <c r="E1" s="2" t="s">
        <v>108</v>
      </c>
      <c r="F1" s="2" t="s">
        <v>109</v>
      </c>
    </row>
    <row r="2" spans="1:6">
      <c r="A2" s="4" t="s">
        <v>110</v>
      </c>
      <c r="B2" s="6" t="n">
        <v>112762</v>
      </c>
      <c r="C2" s="6" t="n">
        <v>16966288</v>
      </c>
      <c r="D2" s="6" t="n">
        <v>62000</v>
      </c>
      <c r="E2" s="6" t="n">
        <v>-18718329</v>
      </c>
      <c r="F2" s="6" t="n">
        <v>-1577279</v>
      </c>
    </row>
    <row r="3" spans="1:6">
      <c r="A3" s="4" t="s">
        <v>111</v>
      </c>
      <c r="B3" s="5" t="n">
        <v>112761581</v>
      </c>
    </row>
    <row r="4" spans="1:6">
      <c r="A4" s="4" t="s">
        <v>112</v>
      </c>
      <c r="B4" s="6" t="n">
        <v>75</v>
      </c>
      <c r="C4" s="5" t="n">
        <v>7425</v>
      </c>
      <c r="D4" s="5" t="n">
        <v>0</v>
      </c>
      <c r="E4" s="5" t="n">
        <v>0</v>
      </c>
      <c r="F4" s="5" t="n">
        <v>7500</v>
      </c>
    </row>
    <row r="5" spans="1:6">
      <c r="A5" s="4" t="s">
        <v>113</v>
      </c>
      <c r="B5" s="5" t="n">
        <v>75000</v>
      </c>
    </row>
    <row r="6" spans="1:6">
      <c r="A6" s="4" t="s">
        <v>114</v>
      </c>
      <c r="B6" s="6" t="n">
        <v>0</v>
      </c>
      <c r="C6" s="5" t="n">
        <v>102594</v>
      </c>
      <c r="D6" s="5" t="n">
        <v>0</v>
      </c>
      <c r="E6" s="5" t="n">
        <v>0</v>
      </c>
      <c r="F6" s="5" t="n">
        <v>102594</v>
      </c>
    </row>
    <row r="7" spans="1:6">
      <c r="A7" s="4" t="s">
        <v>115</v>
      </c>
      <c r="B7" s="5" t="n">
        <v>0</v>
      </c>
    </row>
    <row r="8" spans="1:6">
      <c r="A8" s="4" t="s">
        <v>116</v>
      </c>
      <c r="B8" s="6" t="n">
        <v>0</v>
      </c>
      <c r="C8" s="5" t="n">
        <v>475751</v>
      </c>
      <c r="D8" s="5" t="n">
        <v>0</v>
      </c>
      <c r="E8" s="5" t="n">
        <v>0</v>
      </c>
      <c r="F8" s="5" t="n">
        <v>475751</v>
      </c>
    </row>
    <row r="9" spans="1:6">
      <c r="A9" s="4" t="s">
        <v>117</v>
      </c>
      <c r="B9" s="5" t="n">
        <v>0</v>
      </c>
    </row>
    <row r="10" spans="1:6">
      <c r="A10" s="4" t="s">
        <v>118</v>
      </c>
      <c r="B10" s="6" t="n">
        <v>0</v>
      </c>
      <c r="C10" s="5" t="n">
        <v>0</v>
      </c>
      <c r="D10" s="5" t="n">
        <v>0</v>
      </c>
      <c r="E10" s="5" t="n">
        <v>-1965081</v>
      </c>
      <c r="F10" s="5" t="n">
        <v>-1965081</v>
      </c>
    </row>
    <row r="11" spans="1:6">
      <c r="A11" s="4" t="s">
        <v>119</v>
      </c>
      <c r="B11" s="5" t="n">
        <v>112836581</v>
      </c>
    </row>
    <row r="12" spans="1:6">
      <c r="A12" s="4" t="s">
        <v>120</v>
      </c>
      <c r="B12" s="6" t="n">
        <v>112837</v>
      </c>
      <c r="C12" s="5" t="n">
        <v>17552058</v>
      </c>
      <c r="D12" s="5" t="n">
        <v>62000</v>
      </c>
      <c r="E12" s="5" t="n">
        <v>-20683410</v>
      </c>
      <c r="F12" s="5" t="n">
        <v>-2956515</v>
      </c>
    </row>
    <row r="13" spans="1:6">
      <c r="A13" s="4" t="s">
        <v>112</v>
      </c>
      <c r="B13" s="6" t="n">
        <v>1631</v>
      </c>
      <c r="C13" s="5" t="n">
        <v>80417</v>
      </c>
      <c r="D13" s="5" t="n">
        <v>0</v>
      </c>
      <c r="E13" s="5" t="n">
        <v>0</v>
      </c>
      <c r="F13" s="5" t="n">
        <v>82048</v>
      </c>
    </row>
    <row r="14" spans="1:6">
      <c r="A14" s="4" t="s">
        <v>113</v>
      </c>
      <c r="B14" s="5" t="n">
        <v>1631660</v>
      </c>
    </row>
    <row r="15" spans="1:6">
      <c r="A15" s="4" t="s">
        <v>114</v>
      </c>
      <c r="B15" s="6" t="n">
        <v>0</v>
      </c>
      <c r="C15" s="5" t="n">
        <v>480199</v>
      </c>
      <c r="D15" s="5" t="n">
        <v>0</v>
      </c>
      <c r="E15" s="5" t="n">
        <v>0</v>
      </c>
      <c r="F15" s="5" t="n">
        <v>480199</v>
      </c>
    </row>
    <row r="16" spans="1:6">
      <c r="A16" s="4" t="s">
        <v>115</v>
      </c>
      <c r="B16" s="5" t="n">
        <v>0</v>
      </c>
    </row>
    <row r="17" spans="1:6">
      <c r="A17" s="4" t="s">
        <v>121</v>
      </c>
      <c r="B17" s="6" t="n">
        <v>400</v>
      </c>
      <c r="C17" s="5" t="n">
        <v>61600</v>
      </c>
      <c r="D17" s="5" t="n">
        <v>-62000</v>
      </c>
      <c r="E17" s="5" t="n">
        <v>0</v>
      </c>
      <c r="F17" s="5" t="n">
        <v>0</v>
      </c>
    </row>
    <row r="18" spans="1:6">
      <c r="A18" s="4" t="s">
        <v>121</v>
      </c>
      <c r="B18" s="5" t="n">
        <v>400000</v>
      </c>
    </row>
    <row r="19" spans="1:6">
      <c r="A19" s="4" t="s">
        <v>122</v>
      </c>
      <c r="B19" s="6" t="n">
        <v>1000</v>
      </c>
      <c r="C19" s="5" t="n">
        <v>24000</v>
      </c>
      <c r="D19" s="5" t="n">
        <v>0</v>
      </c>
      <c r="E19" s="5" t="n">
        <v>0</v>
      </c>
      <c r="F19" s="5" t="n">
        <v>25000</v>
      </c>
    </row>
    <row r="20" spans="1:6">
      <c r="A20" s="4" t="s">
        <v>123</v>
      </c>
      <c r="B20" s="5" t="n">
        <v>1000000</v>
      </c>
    </row>
    <row r="21" spans="1:6">
      <c r="A21" s="4" t="s">
        <v>124</v>
      </c>
      <c r="B21" s="6" t="n">
        <v>300</v>
      </c>
      <c r="C21" s="5" t="n">
        <v>14700</v>
      </c>
      <c r="F21" s="5" t="n">
        <v>15000</v>
      </c>
    </row>
    <row r="22" spans="1:6">
      <c r="A22" s="4" t="s">
        <v>125</v>
      </c>
      <c r="B22" s="5" t="n">
        <v>300000</v>
      </c>
    </row>
    <row r="23" spans="1:6">
      <c r="A23" s="4" t="s">
        <v>126</v>
      </c>
      <c r="B23" s="6" t="n">
        <v>1850</v>
      </c>
      <c r="C23" s="5" t="n">
        <v>128900</v>
      </c>
      <c r="D23" s="5" t="n">
        <v>0</v>
      </c>
      <c r="E23" s="5" t="n">
        <v>0</v>
      </c>
      <c r="F23" s="5" t="n">
        <v>130750</v>
      </c>
    </row>
    <row r="24" spans="1:6">
      <c r="A24" s="4" t="s">
        <v>127</v>
      </c>
      <c r="B24" s="5" t="n">
        <v>1850000</v>
      </c>
    </row>
    <row r="25" spans="1:6">
      <c r="A25" s="4" t="s">
        <v>128</v>
      </c>
      <c r="B25" s="6" t="n">
        <v>3000</v>
      </c>
      <c r="C25" s="5" t="n">
        <v>297000</v>
      </c>
      <c r="D25" s="5" t="n">
        <v>0</v>
      </c>
      <c r="E25" s="5" t="n">
        <v>0</v>
      </c>
      <c r="F25" s="5" t="n">
        <v>300000</v>
      </c>
    </row>
    <row r="26" spans="1:6">
      <c r="A26" s="4" t="s">
        <v>129</v>
      </c>
      <c r="B26" s="5" t="n">
        <v>3000000</v>
      </c>
    </row>
    <row r="27" spans="1:6">
      <c r="A27" s="4" t="s">
        <v>118</v>
      </c>
      <c r="B27" s="6" t="n">
        <v>0</v>
      </c>
      <c r="C27" s="5" t="n">
        <v>0</v>
      </c>
      <c r="D27" s="5" t="n">
        <v>0</v>
      </c>
      <c r="E27" s="5" t="n">
        <v>-1242885</v>
      </c>
      <c r="F27" s="5" t="n">
        <v>-1242885</v>
      </c>
    </row>
    <row r="28" spans="1:6">
      <c r="A28" s="4" t="s">
        <v>130</v>
      </c>
      <c r="B28" s="5" t="n">
        <v>121018241</v>
      </c>
    </row>
    <row r="29" spans="1:6">
      <c r="A29" s="4" t="s">
        <v>131</v>
      </c>
      <c r="B29" s="6" t="n">
        <v>121018</v>
      </c>
      <c r="C29" s="6" t="n">
        <v>18638874</v>
      </c>
      <c r="D29" s="6" t="n">
        <v>0</v>
      </c>
      <c r="E29" s="6" t="n">
        <v>-21926295</v>
      </c>
      <c r="F29" s="6" t="n">
        <v>-3166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80</v>
      </c>
    </row>
    <row r="2" spans="1:2">
      <c r="B2" s="2" t="s">
        <v>2</v>
      </c>
    </row>
    <row r="3" spans="1:2">
      <c r="A3" s="3" t="s">
        <v>250</v>
      </c>
    </row>
    <row r="4" spans="1:2">
      <c r="A4" s="4" t="s">
        <v>284</v>
      </c>
      <c r="B4" s="4" t="s">
        <v>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80</v>
      </c>
    </row>
    <row r="2" spans="1:2">
      <c r="B2" s="2" t="s">
        <v>2</v>
      </c>
    </row>
    <row r="3" spans="1:2">
      <c r="A3" s="3" t="s">
        <v>250</v>
      </c>
    </row>
    <row r="4" spans="1:2">
      <c r="A4" s="4" t="s">
        <v>287</v>
      </c>
      <c r="B4" s="4" t="s">
        <v>2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80</v>
      </c>
    </row>
    <row r="2" spans="1:2">
      <c r="B2" s="2" t="s">
        <v>2</v>
      </c>
    </row>
    <row r="3" spans="1:2">
      <c r="A3" s="3" t="s">
        <v>250</v>
      </c>
    </row>
    <row r="4" spans="1:2">
      <c r="A4" s="4" t="s">
        <v>290</v>
      </c>
      <c r="B4" s="4" t="s">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292</v>
      </c>
      <c r="B1" s="2" t="s">
        <v>80</v>
      </c>
    </row>
    <row r="2" spans="1:2">
      <c r="B2" s="2" t="s">
        <v>2</v>
      </c>
    </row>
    <row r="3" spans="1:2">
      <c r="A3" s="3" t="s">
        <v>4</v>
      </c>
    </row>
    <row r="4" spans="1:2">
      <c r="A4" s="4" t="s">
        <v>31</v>
      </c>
      <c r="B4" s="4" t="s">
        <v>32</v>
      </c>
    </row>
    <row r="5" spans="1:2">
      <c r="A5" s="4" t="s">
        <v>293</v>
      </c>
      <c r="B5" s="4" t="s">
        <v>2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80</v>
      </c>
    </row>
    <row r="2" spans="1:2">
      <c r="B2" s="2" t="s">
        <v>2</v>
      </c>
    </row>
    <row r="3" spans="1:2">
      <c r="A3" s="4" t="s">
        <v>296</v>
      </c>
    </row>
    <row r="4" spans="1:2">
      <c r="A4" s="4" t="s">
        <v>297</v>
      </c>
      <c r="B4" s="4" t="s">
        <v>298</v>
      </c>
    </row>
    <row r="5" spans="1:2">
      <c r="A5" s="4" t="s">
        <v>299</v>
      </c>
    </row>
    <row r="6" spans="1:2">
      <c r="A6" s="4" t="s">
        <v>297</v>
      </c>
      <c r="B6"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80</v>
      </c>
    </row>
    <row r="2" spans="1:2">
      <c r="B2" s="2" t="s">
        <v>302</v>
      </c>
    </row>
    <row r="3" spans="1:2">
      <c r="A3" s="3" t="s">
        <v>4</v>
      </c>
    </row>
    <row r="4" spans="1:2">
      <c r="A4" s="4" t="s">
        <v>303</v>
      </c>
      <c r="B4" s="6" t="n">
        <v>4757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5</v>
      </c>
    </row>
    <row r="2" spans="1:3">
      <c r="A2" s="3" t="s">
        <v>4</v>
      </c>
    </row>
    <row r="3" spans="1:3">
      <c r="A3" s="4" t="s">
        <v>305</v>
      </c>
      <c r="B3" s="5" t="n">
        <v>11355285</v>
      </c>
      <c r="C3" s="5" t="n">
        <v>11355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06</v>
      </c>
      <c r="B1" s="2" t="s">
        <v>2</v>
      </c>
      <c r="C1" s="2" t="s">
        <v>2</v>
      </c>
      <c r="D1" s="2" t="s">
        <v>45</v>
      </c>
    </row>
    <row r="2" spans="1:4">
      <c r="A2" s="3" t="s">
        <v>4</v>
      </c>
    </row>
    <row r="3" spans="1:4">
      <c r="A3" s="4" t="s">
        <v>101</v>
      </c>
      <c r="B3" s="6" t="n">
        <v>-21926295</v>
      </c>
      <c r="C3" s="6" t="n">
        <v>-1242885</v>
      </c>
      <c r="D3" s="6" t="n">
        <v>-1965081</v>
      </c>
    </row>
    <row r="4" spans="1:4">
      <c r="A4" s="4" t="s">
        <v>307</v>
      </c>
      <c r="C4" s="5" t="n">
        <v>635049</v>
      </c>
    </row>
    <row r="5" spans="1:4">
      <c r="A5" s="4" t="s">
        <v>308</v>
      </c>
      <c r="C5" s="6" t="n">
        <v>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5</v>
      </c>
    </row>
    <row r="2" spans="1:3">
      <c r="A2" s="3" t="s">
        <v>46</v>
      </c>
    </row>
    <row r="3" spans="1:3">
      <c r="A3" s="4" t="s">
        <v>310</v>
      </c>
      <c r="B3" s="6" t="n">
        <v>0</v>
      </c>
      <c r="C3" s="6" t="n">
        <v>33704</v>
      </c>
    </row>
    <row r="4" spans="1:3">
      <c r="A4" s="4" t="s">
        <v>311</v>
      </c>
      <c r="B4" s="5" t="n">
        <v>0</v>
      </c>
      <c r="C4" s="5" t="n">
        <v>33704</v>
      </c>
    </row>
    <row r="5" spans="1:3">
      <c r="A5" s="4" t="s">
        <v>312</v>
      </c>
      <c r="B5" s="5" t="n">
        <v>0</v>
      </c>
      <c r="C5" s="5" t="n">
        <v>128936</v>
      </c>
    </row>
    <row r="6" spans="1:3">
      <c r="A6" s="4" t="s">
        <v>313</v>
      </c>
      <c r="B6" s="5" t="n">
        <v>0</v>
      </c>
      <c r="C6" s="5" t="n">
        <v>162640</v>
      </c>
    </row>
    <row r="7" spans="1:3">
      <c r="A7" s="3" t="s">
        <v>55</v>
      </c>
    </row>
    <row r="8" spans="1:3">
      <c r="A8" s="4" t="s">
        <v>314</v>
      </c>
      <c r="B8" s="5" t="n">
        <v>0</v>
      </c>
      <c r="C8" s="5" t="n">
        <v>34204</v>
      </c>
    </row>
    <row r="9" spans="1:3">
      <c r="A9" s="4" t="s">
        <v>315</v>
      </c>
      <c r="B9" s="5" t="n">
        <v>0</v>
      </c>
      <c r="C9" s="5" t="n">
        <v>34204</v>
      </c>
    </row>
    <row r="10" spans="1:3">
      <c r="A10" s="3" t="s">
        <v>65</v>
      </c>
    </row>
    <row r="11" spans="1:3">
      <c r="A11" s="4" t="s">
        <v>316</v>
      </c>
      <c r="B11" s="5" t="n">
        <v>0</v>
      </c>
      <c r="C11" s="5" t="n">
        <v>1</v>
      </c>
    </row>
    <row r="12" spans="1:3">
      <c r="A12" s="4" t="s">
        <v>317</v>
      </c>
      <c r="B12" s="5" t="n">
        <v>0</v>
      </c>
      <c r="C12" s="5" t="n">
        <v>146560</v>
      </c>
    </row>
    <row r="13" spans="1:3">
      <c r="A13" s="4" t="s">
        <v>318</v>
      </c>
      <c r="B13" s="5" t="n">
        <v>0</v>
      </c>
      <c r="C13" s="5" t="n">
        <v>-18125</v>
      </c>
    </row>
    <row r="14" spans="1:3">
      <c r="A14" s="4" t="s">
        <v>319</v>
      </c>
      <c r="B14" s="5" t="n">
        <v>0</v>
      </c>
      <c r="C14" s="5" t="n">
        <v>128436</v>
      </c>
    </row>
    <row r="15" spans="1:3">
      <c r="A15" s="4" t="s">
        <v>320</v>
      </c>
      <c r="B15" s="6" t="n">
        <v>0</v>
      </c>
      <c r="C15" s="6" t="n">
        <v>162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80</v>
      </c>
    </row>
    <row r="2" spans="1:3">
      <c r="B2" s="2" t="s">
        <v>2</v>
      </c>
      <c r="C2" s="2" t="s">
        <v>45</v>
      </c>
    </row>
    <row r="3" spans="1:3">
      <c r="A3" s="3" t="s">
        <v>4</v>
      </c>
    </row>
    <row r="4" spans="1:3">
      <c r="A4" s="4" t="s">
        <v>322</v>
      </c>
      <c r="B4" s="6" t="n">
        <v>0</v>
      </c>
      <c r="C4" s="6" t="n">
        <v>0</v>
      </c>
    </row>
    <row r="5" spans="1:3">
      <c r="A5" s="3" t="s">
        <v>82</v>
      </c>
    </row>
    <row r="6" spans="1:3">
      <c r="A6" s="4" t="s">
        <v>323</v>
      </c>
      <c r="B6" s="5" t="n">
        <v>0</v>
      </c>
      <c r="C6" s="5" t="n">
        <v>14525</v>
      </c>
    </row>
    <row r="7" spans="1:3">
      <c r="A7" s="4" t="s">
        <v>324</v>
      </c>
      <c r="B7" s="5" t="n">
        <v>0</v>
      </c>
      <c r="C7" s="5" t="n">
        <v>3600</v>
      </c>
    </row>
    <row r="8" spans="1:3">
      <c r="A8" s="4" t="s">
        <v>325</v>
      </c>
      <c r="B8" s="5" t="n">
        <v>0</v>
      </c>
      <c r="C8" s="5" t="n">
        <v>18125</v>
      </c>
    </row>
    <row r="9" spans="1:3">
      <c r="A9" s="4" t="s">
        <v>326</v>
      </c>
      <c r="B9" s="5" t="n">
        <v>0</v>
      </c>
      <c r="C9" s="5" t="n">
        <v>-18125</v>
      </c>
    </row>
    <row r="10" spans="1:3">
      <c r="A10" s="4" t="s">
        <v>327</v>
      </c>
      <c r="B10" s="6" t="n">
        <v>0</v>
      </c>
      <c r="C10" s="6" t="n">
        <v>-18125</v>
      </c>
    </row>
    <row r="11" spans="1:3">
      <c r="A11" s="4" t="s">
        <v>328</v>
      </c>
      <c r="B11" s="6" t="n">
        <v>0</v>
      </c>
      <c r="C11" s="6" t="n">
        <v>-10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80</v>
      </c>
    </row>
    <row r="2" spans="1:3">
      <c r="B2" s="2" t="s">
        <v>2</v>
      </c>
      <c r="C2" s="2" t="s">
        <v>45</v>
      </c>
    </row>
    <row r="3" spans="1:3">
      <c r="A3" s="3" t="s">
        <v>133</v>
      </c>
    </row>
    <row r="4" spans="1:3">
      <c r="A4" s="4" t="s">
        <v>134</v>
      </c>
      <c r="B4" s="6" t="n">
        <v>-1242885</v>
      </c>
      <c r="C4" s="6" t="n">
        <v>-1965081</v>
      </c>
    </row>
    <row r="5" spans="1:3">
      <c r="A5" s="3" t="s">
        <v>135</v>
      </c>
    </row>
    <row r="6" spans="1:3">
      <c r="A6" s="4" t="s">
        <v>136</v>
      </c>
      <c r="B6" s="5" t="n">
        <v>2675</v>
      </c>
      <c r="C6" s="5" t="n">
        <v>4146</v>
      </c>
    </row>
    <row r="7" spans="1:3">
      <c r="A7" s="4" t="s">
        <v>137</v>
      </c>
      <c r="B7" s="5" t="n">
        <v>72366</v>
      </c>
      <c r="C7" s="5" t="n">
        <v>72366</v>
      </c>
    </row>
    <row r="8" spans="1:3">
      <c r="A8" s="4" t="s">
        <v>138</v>
      </c>
      <c r="B8" s="5" t="n">
        <v>8219</v>
      </c>
      <c r="C8" s="5" t="n">
        <v>0</v>
      </c>
    </row>
    <row r="9" spans="1:3">
      <c r="A9" s="4" t="s">
        <v>97</v>
      </c>
      <c r="B9" s="5" t="n">
        <v>0</v>
      </c>
      <c r="C9" s="5" t="n">
        <v>131000</v>
      </c>
    </row>
    <row r="10" spans="1:3">
      <c r="A10" s="4" t="s">
        <v>139</v>
      </c>
      <c r="B10" s="5" t="n">
        <v>0</v>
      </c>
      <c r="C10" s="5" t="n">
        <v>102594</v>
      </c>
    </row>
    <row r="11" spans="1:3">
      <c r="A11" s="4" t="s">
        <v>140</v>
      </c>
      <c r="B11" s="5" t="n">
        <v>480199</v>
      </c>
      <c r="C11" s="5" t="n">
        <v>0</v>
      </c>
    </row>
    <row r="12" spans="1:3">
      <c r="A12" s="4" t="s">
        <v>92</v>
      </c>
      <c r="B12" s="5" t="n">
        <v>5798</v>
      </c>
      <c r="C12" s="5" t="n">
        <v>0</v>
      </c>
    </row>
    <row r="13" spans="1:3">
      <c r="A13" s="4" t="s">
        <v>94</v>
      </c>
      <c r="B13" s="5" t="n">
        <v>17361</v>
      </c>
      <c r="C13" s="5" t="n">
        <v>475751</v>
      </c>
    </row>
    <row r="14" spans="1:3">
      <c r="A14" s="4" t="s">
        <v>141</v>
      </c>
      <c r="B14" s="5" t="n">
        <v>0</v>
      </c>
      <c r="C14" s="5" t="n">
        <v>10695</v>
      </c>
    </row>
    <row r="15" spans="1:3">
      <c r="A15" s="4" t="s">
        <v>142</v>
      </c>
      <c r="B15" s="5" t="n">
        <v>-45867</v>
      </c>
      <c r="C15" s="5" t="n">
        <v>0</v>
      </c>
    </row>
    <row r="16" spans="1:3">
      <c r="A16" s="3" t="s">
        <v>143</v>
      </c>
    </row>
    <row r="17" spans="1:3">
      <c r="A17" s="4" t="s">
        <v>48</v>
      </c>
      <c r="B17" s="5" t="n">
        <v>0</v>
      </c>
      <c r="C17" s="5" t="n">
        <v>0</v>
      </c>
    </row>
    <row r="18" spans="1:3">
      <c r="A18" s="4" t="s">
        <v>144</v>
      </c>
      <c r="B18" s="5" t="n">
        <v>0</v>
      </c>
      <c r="C18" s="5" t="n">
        <v>0</v>
      </c>
    </row>
    <row r="19" spans="1:3">
      <c r="A19" s="4" t="s">
        <v>145</v>
      </c>
      <c r="B19" s="5" t="n">
        <v>0</v>
      </c>
      <c r="C19" s="5" t="n">
        <v>400</v>
      </c>
    </row>
    <row r="20" spans="1:3">
      <c r="A20" s="4" t="s">
        <v>56</v>
      </c>
      <c r="B20" s="5" t="n">
        <v>37660</v>
      </c>
      <c r="C20" s="5" t="n">
        <v>-36326</v>
      </c>
    </row>
    <row r="21" spans="1:3">
      <c r="A21" s="4" t="s">
        <v>146</v>
      </c>
      <c r="B21" s="5" t="n">
        <v>175692</v>
      </c>
      <c r="C21" s="5" t="n">
        <v>531055</v>
      </c>
    </row>
    <row r="22" spans="1:3">
      <c r="A22" s="4" t="s">
        <v>147</v>
      </c>
      <c r="B22" s="5" t="n">
        <v>-488782</v>
      </c>
      <c r="C22" s="5" t="n">
        <v>-673400</v>
      </c>
    </row>
    <row r="23" spans="1:3">
      <c r="A23" s="3" t="s">
        <v>148</v>
      </c>
    </row>
    <row r="24" spans="1:3">
      <c r="A24" s="4" t="s">
        <v>53</v>
      </c>
      <c r="B24" s="5" t="n">
        <v>0</v>
      </c>
      <c r="C24" s="5" t="n">
        <v>-28056</v>
      </c>
    </row>
    <row r="25" spans="1:3">
      <c r="A25" s="4" t="s">
        <v>149</v>
      </c>
      <c r="B25" s="5" t="n">
        <v>0</v>
      </c>
      <c r="C25" s="5" t="n">
        <v>-28056</v>
      </c>
    </row>
    <row r="26" spans="1:3">
      <c r="A26" s="3" t="s">
        <v>150</v>
      </c>
    </row>
    <row r="27" spans="1:3">
      <c r="A27" s="4" t="s">
        <v>151</v>
      </c>
      <c r="B27" s="5" t="n">
        <v>25000</v>
      </c>
      <c r="C27" s="5" t="n">
        <v>0</v>
      </c>
    </row>
    <row r="28" spans="1:3">
      <c r="A28" s="4" t="s">
        <v>152</v>
      </c>
      <c r="B28" s="5" t="n">
        <v>0</v>
      </c>
      <c r="C28" s="5" t="n">
        <v>100000</v>
      </c>
    </row>
    <row r="29" spans="1:3">
      <c r="A29" s="4" t="s">
        <v>153</v>
      </c>
      <c r="B29" s="5" t="n">
        <v>635049</v>
      </c>
      <c r="C29" s="5" t="n">
        <v>656600</v>
      </c>
    </row>
    <row r="30" spans="1:3">
      <c r="A30" s="4" t="s">
        <v>154</v>
      </c>
      <c r="B30" s="5" t="n">
        <v>-185060</v>
      </c>
      <c r="C30" s="5" t="n">
        <v>-63690</v>
      </c>
    </row>
    <row r="31" spans="1:3">
      <c r="A31" s="4" t="s">
        <v>155</v>
      </c>
      <c r="B31" s="5" t="n">
        <v>474989</v>
      </c>
      <c r="C31" s="5" t="n">
        <v>692910</v>
      </c>
    </row>
    <row r="32" spans="1:3">
      <c r="A32" s="4" t="s">
        <v>156</v>
      </c>
      <c r="B32" s="5" t="n">
        <v>-13793</v>
      </c>
      <c r="C32" s="5" t="n">
        <v>-8546</v>
      </c>
    </row>
    <row r="33" spans="1:3">
      <c r="A33" s="4" t="s">
        <v>157</v>
      </c>
      <c r="B33" s="5" t="n">
        <v>14405</v>
      </c>
      <c r="C33" s="5" t="n">
        <v>22951</v>
      </c>
    </row>
    <row r="34" spans="1:3">
      <c r="A34" s="4" t="s">
        <v>158</v>
      </c>
      <c r="B34" s="5" t="n">
        <v>612</v>
      </c>
      <c r="C34" s="5" t="n">
        <v>14405</v>
      </c>
    </row>
    <row r="35" spans="1:3">
      <c r="A35" s="3" t="s">
        <v>159</v>
      </c>
    </row>
    <row r="36" spans="1:3">
      <c r="A36" s="4" t="s">
        <v>160</v>
      </c>
      <c r="B36" s="5" t="n">
        <v>0</v>
      </c>
      <c r="C36" s="5" t="n">
        <v>158</v>
      </c>
    </row>
    <row r="37" spans="1:3">
      <c r="A37" s="4" t="s">
        <v>161</v>
      </c>
      <c r="B37" s="5" t="n">
        <v>0</v>
      </c>
      <c r="C37" s="5" t="n">
        <v>0</v>
      </c>
    </row>
    <row r="38" spans="1:3">
      <c r="A38" s="3" t="s">
        <v>162</v>
      </c>
    </row>
    <row r="39" spans="1:3">
      <c r="A39" s="4" t="s">
        <v>163</v>
      </c>
      <c r="B39" s="5" t="n">
        <v>300000</v>
      </c>
      <c r="C39" s="5" t="n">
        <v>0</v>
      </c>
    </row>
    <row r="40" spans="1:3">
      <c r="A40" s="4" t="s">
        <v>164</v>
      </c>
      <c r="B40" s="5" t="n">
        <v>62000</v>
      </c>
      <c r="C40" s="5" t="n">
        <v>0</v>
      </c>
    </row>
    <row r="41" spans="1:3">
      <c r="A41" s="4" t="s">
        <v>165</v>
      </c>
      <c r="B41" s="5" t="n">
        <v>142398</v>
      </c>
      <c r="C41" s="5" t="n">
        <v>7500</v>
      </c>
    </row>
    <row r="42" spans="1:3">
      <c r="A42" s="4" t="s">
        <v>166</v>
      </c>
      <c r="B42" s="6" t="n">
        <v>15000</v>
      </c>
      <c r="C4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45</v>
      </c>
      <c r="D1" s="2" t="s">
        <v>2</v>
      </c>
    </row>
    <row r="2" spans="1:4">
      <c r="A2" s="3" t="s">
        <v>4</v>
      </c>
    </row>
    <row r="3" spans="1:4">
      <c r="A3" s="4" t="s">
        <v>144</v>
      </c>
      <c r="B3" s="6" t="n">
        <v>311912</v>
      </c>
      <c r="C3" s="6" t="n">
        <v>311912</v>
      </c>
    </row>
    <row r="4" spans="1:4">
      <c r="A4" s="4" t="s">
        <v>330</v>
      </c>
      <c r="D4" s="6" t="n">
        <v>5</v>
      </c>
    </row>
    <row r="5" spans="1:4">
      <c r="A5" s="4" t="s">
        <v>331</v>
      </c>
      <c r="B5" s="5" t="n">
        <v>0</v>
      </c>
      <c r="C5" s="5" t="n">
        <v>0</v>
      </c>
    </row>
    <row r="6" spans="1:4">
      <c r="A6" s="4" t="s">
        <v>332</v>
      </c>
      <c r="B6" s="5" t="n">
        <v>-207315</v>
      </c>
      <c r="C6" s="5" t="n">
        <v>-134949</v>
      </c>
    </row>
    <row r="7" spans="1:4">
      <c r="A7" s="4" t="s">
        <v>333</v>
      </c>
      <c r="B7" s="6" t="n">
        <v>104597</v>
      </c>
      <c r="C7" s="6" t="n">
        <v>1769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80</v>
      </c>
    </row>
    <row r="2" spans="1:3">
      <c r="B2" s="2" t="s">
        <v>2</v>
      </c>
      <c r="C2" s="2" t="s">
        <v>45</v>
      </c>
    </row>
    <row r="3" spans="1:3">
      <c r="A3" s="4" t="s">
        <v>296</v>
      </c>
    </row>
    <row r="4" spans="1:3">
      <c r="A4" s="4" t="s">
        <v>335</v>
      </c>
      <c r="B4" s="6" t="n">
        <v>12438</v>
      </c>
      <c r="C4" s="6" t="n">
        <v>12438</v>
      </c>
    </row>
    <row r="5" spans="1:3">
      <c r="A5" s="4" t="s">
        <v>297</v>
      </c>
      <c r="B5" s="4" t="s">
        <v>298</v>
      </c>
    </row>
    <row r="6" spans="1:3">
      <c r="A6" s="4" t="s">
        <v>109</v>
      </c>
    </row>
    <row r="7" spans="1:3">
      <c r="A7" s="4" t="s">
        <v>335</v>
      </c>
      <c r="B7" s="6" t="n">
        <v>12438</v>
      </c>
      <c r="C7" s="5" t="n">
        <v>12438</v>
      </c>
    </row>
    <row r="8" spans="1:3">
      <c r="A8" s="4" t="s">
        <v>336</v>
      </c>
    </row>
    <row r="9" spans="1:3">
      <c r="A9" s="4" t="s">
        <v>335</v>
      </c>
      <c r="B9" s="5" t="n">
        <v>-12438</v>
      </c>
      <c r="C9" s="5" t="n">
        <v>-9763</v>
      </c>
    </row>
    <row r="10" spans="1:3">
      <c r="A10" s="4" t="s">
        <v>337</v>
      </c>
    </row>
    <row r="11" spans="1:3">
      <c r="A11" s="4" t="s">
        <v>335</v>
      </c>
      <c r="B11" s="6" t="n">
        <v>0</v>
      </c>
      <c r="C11" s="6" t="n">
        <v>2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02</v>
      </c>
    </row>
    <row r="2" spans="1:2">
      <c r="A2" s="4" t="s">
        <v>339</v>
      </c>
    </row>
    <row r="3" spans="1:2">
      <c r="A3" s="4" t="s">
        <v>340</v>
      </c>
      <c r="B3" s="6" t="n">
        <v>355500</v>
      </c>
    </row>
    <row r="4" spans="1:2">
      <c r="A4" s="4" t="s">
        <v>341</v>
      </c>
    </row>
    <row r="5" spans="1:2">
      <c r="A5" s="4" t="s">
        <v>340</v>
      </c>
      <c r="B5" s="5" t="n">
        <v>112955</v>
      </c>
    </row>
    <row r="6" spans="1:2">
      <c r="A6" s="4" t="s">
        <v>342</v>
      </c>
    </row>
    <row r="7" spans="1:2">
      <c r="A7" s="4" t="s">
        <v>340</v>
      </c>
      <c r="B7" s="5" t="n">
        <v>233466</v>
      </c>
    </row>
    <row r="8" spans="1:2">
      <c r="A8" s="4" t="s">
        <v>343</v>
      </c>
    </row>
    <row r="9" spans="1:2">
      <c r="A9" s="4" t="s">
        <v>340</v>
      </c>
      <c r="B9" s="5" t="n">
        <v>3000</v>
      </c>
    </row>
    <row r="10" spans="1:2">
      <c r="A10" s="4" t="s">
        <v>344</v>
      </c>
    </row>
    <row r="11" spans="1:2">
      <c r="A11" s="4" t="s">
        <v>340</v>
      </c>
      <c r="B11" s="5" t="n">
        <v>166976</v>
      </c>
    </row>
    <row r="12" spans="1:2">
      <c r="A12" s="4" t="s">
        <v>345</v>
      </c>
    </row>
    <row r="13" spans="1:2">
      <c r="A13" s="4" t="s">
        <v>340</v>
      </c>
      <c r="B13" s="5" t="n">
        <v>6503</v>
      </c>
    </row>
    <row r="14" spans="1:2">
      <c r="A14" s="4" t="s">
        <v>340</v>
      </c>
      <c r="B14" s="6" t="n">
        <v>87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80</v>
      </c>
    </row>
    <row r="2" spans="1:2">
      <c r="B2" s="2" t="s">
        <v>302</v>
      </c>
    </row>
    <row r="3" spans="1:2">
      <c r="A3" s="4" t="s">
        <v>347</v>
      </c>
    </row>
    <row r="4" spans="1:2">
      <c r="A4" s="4" t="s">
        <v>348</v>
      </c>
      <c r="B4" s="4" t="s">
        <v>349</v>
      </c>
    </row>
    <row r="5" spans="1:2">
      <c r="A5" s="4" t="s">
        <v>350</v>
      </c>
      <c r="B5" s="4" t="s">
        <v>351</v>
      </c>
    </row>
    <row r="6" spans="1:2">
      <c r="A6" s="4" t="s">
        <v>352</v>
      </c>
      <c r="B6" s="4" t="s">
        <v>353</v>
      </c>
    </row>
    <row r="7" spans="1:2">
      <c r="A7" s="4" t="s">
        <v>354</v>
      </c>
      <c r="B7" s="6" t="n">
        <v>500000</v>
      </c>
    </row>
    <row r="8" spans="1:2">
      <c r="A8" s="4" t="s">
        <v>355</v>
      </c>
      <c r="B8" s="4" t="s">
        <v>356</v>
      </c>
    </row>
    <row r="9" spans="1:2">
      <c r="A9" s="4" t="s">
        <v>357</v>
      </c>
    </row>
    <row r="10" spans="1:2">
      <c r="A10" s="4" t="s">
        <v>348</v>
      </c>
      <c r="B10" s="4" t="s">
        <v>358</v>
      </c>
    </row>
    <row r="11" spans="1:2">
      <c r="A11" s="4" t="s">
        <v>352</v>
      </c>
      <c r="B11" s="4" t="s">
        <v>359</v>
      </c>
    </row>
    <row r="12" spans="1:2">
      <c r="A12" s="4" t="s">
        <v>354</v>
      </c>
      <c r="B12" s="6" t="n">
        <v>500000</v>
      </c>
    </row>
    <row r="13" spans="1:2">
      <c r="A13" s="4" t="s">
        <v>355</v>
      </c>
      <c r="B13" s="4" t="s">
        <v>360</v>
      </c>
    </row>
    <row r="14" spans="1:2">
      <c r="A14" s="4" t="s">
        <v>361</v>
      </c>
    </row>
    <row r="15" spans="1:2">
      <c r="A15" s="4" t="s">
        <v>348</v>
      </c>
      <c r="B15" s="4" t="s">
        <v>362</v>
      </c>
    </row>
    <row r="16" spans="1:2">
      <c r="A16" s="4" t="s">
        <v>363</v>
      </c>
    </row>
    <row r="17" spans="1:2">
      <c r="A17" s="4" t="s">
        <v>355</v>
      </c>
      <c r="B17" s="4" t="s">
        <v>364</v>
      </c>
    </row>
    <row r="18" spans="1:2">
      <c r="A18" s="4" t="s">
        <v>365</v>
      </c>
    </row>
    <row r="19" spans="1:2">
      <c r="A19" s="4" t="s">
        <v>355</v>
      </c>
      <c r="B19" s="4" t="s">
        <v>366</v>
      </c>
    </row>
    <row r="20" spans="1:2">
      <c r="A20" s="4" t="s">
        <v>367</v>
      </c>
    </row>
    <row r="21" spans="1:2">
      <c r="A21" s="4" t="s">
        <v>348</v>
      </c>
      <c r="B21" s="4" t="s">
        <v>368</v>
      </c>
    </row>
    <row r="22" spans="1:2">
      <c r="A22" s="4" t="s">
        <v>369</v>
      </c>
    </row>
    <row r="23" spans="1:2">
      <c r="A23" s="4" t="s">
        <v>355</v>
      </c>
      <c r="B23" s="4" t="s">
        <v>370</v>
      </c>
    </row>
    <row r="24" spans="1:2">
      <c r="A24" s="4" t="s">
        <v>371</v>
      </c>
    </row>
    <row r="25" spans="1:2">
      <c r="A25" s="4" t="s">
        <v>355</v>
      </c>
      <c r="B25" s="4" t="s">
        <v>372</v>
      </c>
    </row>
    <row r="26" spans="1:2">
      <c r="A26" s="4" t="s">
        <v>373</v>
      </c>
    </row>
    <row r="27" spans="1:2">
      <c r="A27" s="4" t="s">
        <v>348</v>
      </c>
      <c r="B27" s="4" t="s">
        <v>374</v>
      </c>
    </row>
    <row r="28" spans="1:2">
      <c r="A28" s="4" t="s">
        <v>354</v>
      </c>
      <c r="B28" s="6" t="n">
        <v>65000</v>
      </c>
    </row>
    <row r="29" spans="1:2">
      <c r="A29" s="4" t="s">
        <v>355</v>
      </c>
      <c r="B29" s="4" t="s">
        <v>375</v>
      </c>
    </row>
    <row r="30" spans="1:2">
      <c r="A30" s="4" t="s">
        <v>376</v>
      </c>
    </row>
    <row r="31" spans="1:2">
      <c r="A31" s="4" t="s">
        <v>348</v>
      </c>
      <c r="B31" s="4" t="s">
        <v>377</v>
      </c>
    </row>
    <row r="32" spans="1:2">
      <c r="A32" s="4" t="s">
        <v>350</v>
      </c>
      <c r="B32" s="4" t="s">
        <v>378</v>
      </c>
    </row>
    <row r="33" spans="1:2">
      <c r="A33" s="4" t="s">
        <v>379</v>
      </c>
    </row>
    <row r="34" spans="1:2">
      <c r="A34" s="4" t="s">
        <v>355</v>
      </c>
      <c r="B34" s="4" t="s">
        <v>380</v>
      </c>
    </row>
    <row r="35" spans="1:2">
      <c r="A35" s="4" t="s">
        <v>381</v>
      </c>
    </row>
    <row r="36" spans="1:2">
      <c r="A36" s="4" t="s">
        <v>355</v>
      </c>
      <c r="B36" s="4" t="s">
        <v>382</v>
      </c>
    </row>
    <row r="37" spans="1:2">
      <c r="A37" s="4" t="s">
        <v>383</v>
      </c>
    </row>
    <row r="38" spans="1:2">
      <c r="A38" s="4" t="s">
        <v>348</v>
      </c>
      <c r="B38" s="4" t="s">
        <v>384</v>
      </c>
    </row>
    <row r="39" spans="1:2">
      <c r="A39" s="4" t="s">
        <v>385</v>
      </c>
      <c r="B39" s="4" t="s">
        <v>386</v>
      </c>
    </row>
    <row r="40" spans="1:2">
      <c r="A40" s="4" t="s">
        <v>387</v>
      </c>
      <c r="B40" s="4" t="s">
        <v>388</v>
      </c>
    </row>
    <row r="41" spans="1:2">
      <c r="A41" s="4" t="s">
        <v>389</v>
      </c>
    </row>
    <row r="42" spans="1:2">
      <c r="A42" s="4" t="s">
        <v>355</v>
      </c>
      <c r="B42" s="4" t="s">
        <v>390</v>
      </c>
    </row>
    <row r="43" spans="1:2">
      <c r="A43" s="4" t="s">
        <v>391</v>
      </c>
    </row>
    <row r="44" spans="1:2">
      <c r="A44" s="4" t="s">
        <v>355</v>
      </c>
      <c r="B44" s="4" t="s">
        <v>392</v>
      </c>
    </row>
    <row r="45" spans="1:2">
      <c r="A45" s="4" t="s">
        <v>393</v>
      </c>
    </row>
    <row r="46" spans="1:2">
      <c r="A46" s="4" t="s">
        <v>348</v>
      </c>
      <c r="B46" s="4" t="s">
        <v>394</v>
      </c>
    </row>
    <row r="47" spans="1:2">
      <c r="A47" s="4" t="s">
        <v>350</v>
      </c>
      <c r="B47" s="4" t="s">
        <v>378</v>
      </c>
    </row>
    <row r="48" spans="1:2">
      <c r="A48" s="4" t="s">
        <v>385</v>
      </c>
      <c r="B48" s="4" t="s">
        <v>386</v>
      </c>
    </row>
    <row r="49" spans="1:2">
      <c r="A49" s="4" t="s">
        <v>387</v>
      </c>
      <c r="B49" s="4" t="s">
        <v>388</v>
      </c>
    </row>
    <row r="50" spans="1:2">
      <c r="A50" s="4" t="s">
        <v>395</v>
      </c>
    </row>
    <row r="51" spans="1:2">
      <c r="A51" s="4" t="s">
        <v>355</v>
      </c>
      <c r="B51" s="4" t="s">
        <v>396</v>
      </c>
    </row>
    <row r="52" spans="1:2">
      <c r="A52" s="4" t="s">
        <v>397</v>
      </c>
    </row>
    <row r="53" spans="1:2">
      <c r="A53" s="4" t="s">
        <v>355</v>
      </c>
      <c r="B53" s="4" t="s">
        <v>398</v>
      </c>
    </row>
    <row r="54" spans="1:2">
      <c r="A54" s="4" t="s">
        <v>399</v>
      </c>
    </row>
    <row r="55" spans="1:2">
      <c r="A55" s="4" t="s">
        <v>348</v>
      </c>
      <c r="B55" s="4" t="s">
        <v>400</v>
      </c>
    </row>
    <row r="56" spans="1:2">
      <c r="A56" s="4" t="s">
        <v>350</v>
      </c>
      <c r="B56" s="4" t="s">
        <v>401</v>
      </c>
    </row>
    <row r="57" spans="1:2">
      <c r="A57" s="4" t="s">
        <v>385</v>
      </c>
      <c r="B57" s="4" t="s">
        <v>402</v>
      </c>
    </row>
    <row r="58" spans="1:2">
      <c r="A58" s="4" t="s">
        <v>352</v>
      </c>
      <c r="B58" s="4" t="s">
        <v>403</v>
      </c>
    </row>
    <row r="59" spans="1:2">
      <c r="A59" s="4" t="s">
        <v>404</v>
      </c>
    </row>
    <row r="60" spans="1:2">
      <c r="A60" s="4" t="s">
        <v>348</v>
      </c>
      <c r="B60" s="4" t="s">
        <v>405</v>
      </c>
    </row>
    <row r="61" spans="1:2">
      <c r="A61" s="4" t="s">
        <v>385</v>
      </c>
      <c r="B61" s="4" t="s">
        <v>406</v>
      </c>
    </row>
    <row r="62" spans="1:2">
      <c r="A62" s="4" t="s">
        <v>407</v>
      </c>
    </row>
    <row r="63" spans="1:2">
      <c r="A63" s="4" t="s">
        <v>348</v>
      </c>
      <c r="B63" s="4" t="s">
        <v>408</v>
      </c>
    </row>
    <row r="64" spans="1:2">
      <c r="A64" s="4" t="s">
        <v>350</v>
      </c>
      <c r="B64" s="4" t="s">
        <v>409</v>
      </c>
    </row>
    <row r="65" spans="1:2">
      <c r="A65" s="4" t="s">
        <v>354</v>
      </c>
      <c r="B65" s="6" t="n">
        <v>564000</v>
      </c>
    </row>
    <row r="66" spans="1:2">
      <c r="A66" s="4" t="s">
        <v>410</v>
      </c>
      <c r="B66" s="6" t="n">
        <v>1129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80</v>
      </c>
    </row>
    <row r="2" spans="1:2">
      <c r="B2" s="2" t="s">
        <v>302</v>
      </c>
    </row>
    <row r="3" spans="1:2">
      <c r="A3" s="3" t="s">
        <v>4</v>
      </c>
    </row>
    <row r="4" spans="1:2">
      <c r="A4" s="4" t="s">
        <v>412</v>
      </c>
      <c r="B4" s="6" t="n">
        <v>1414667</v>
      </c>
    </row>
    <row r="5" spans="1:2">
      <c r="A5" s="4" t="s">
        <v>413</v>
      </c>
      <c r="B5" s="5" t="n">
        <v>62750</v>
      </c>
    </row>
    <row r="6" spans="1:2">
      <c r="A6" s="4" t="s">
        <v>414</v>
      </c>
      <c r="B6" s="5" t="n">
        <v>-141510</v>
      </c>
    </row>
    <row r="7" spans="1:2">
      <c r="A7" s="4" t="s">
        <v>415</v>
      </c>
      <c r="B7" s="5" t="n">
        <v>-43550</v>
      </c>
    </row>
    <row r="8" spans="1:2">
      <c r="A8" s="4" t="s">
        <v>416</v>
      </c>
      <c r="B8" s="6" t="n">
        <v>1292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80"/>
  </cols>
  <sheetData>
    <row r="1" spans="1:2">
      <c r="A1" s="1" t="s">
        <v>417</v>
      </c>
      <c r="B1" s="2" t="s">
        <v>80</v>
      </c>
    </row>
    <row r="2" spans="1:2">
      <c r="B2" s="2" t="s">
        <v>302</v>
      </c>
    </row>
    <row r="3" spans="1:2">
      <c r="A3" s="4" t="s">
        <v>418</v>
      </c>
    </row>
    <row r="4" spans="1:2">
      <c r="A4" s="4" t="s">
        <v>355</v>
      </c>
      <c r="B4" s="4" t="s">
        <v>419</v>
      </c>
    </row>
    <row r="5" spans="1:2">
      <c r="A5" s="4" t="s">
        <v>348</v>
      </c>
      <c r="B5" s="4" t="s">
        <v>420</v>
      </c>
    </row>
    <row r="6" spans="1:2">
      <c r="A6" s="4" t="s">
        <v>421</v>
      </c>
      <c r="B6" s="6" t="n">
        <v>34900</v>
      </c>
    </row>
    <row r="7" spans="1:2">
      <c r="A7" s="4" t="s">
        <v>422</v>
      </c>
    </row>
    <row r="8" spans="1:2">
      <c r="A8" s="4" t="s">
        <v>355</v>
      </c>
      <c r="B8" s="4" t="s">
        <v>423</v>
      </c>
    </row>
    <row r="9" spans="1:2">
      <c r="A9" s="4" t="s">
        <v>348</v>
      </c>
      <c r="B9" s="4" t="s">
        <v>424</v>
      </c>
    </row>
    <row r="10" spans="1:2">
      <c r="A10" s="4" t="s">
        <v>421</v>
      </c>
      <c r="B10" s="6" t="n">
        <v>45000</v>
      </c>
    </row>
    <row r="11" spans="1:2">
      <c r="A11" s="4" t="s">
        <v>425</v>
      </c>
    </row>
    <row r="12" spans="1:2">
      <c r="A12" s="4" t="s">
        <v>355</v>
      </c>
      <c r="B12" s="4" t="s">
        <v>426</v>
      </c>
    </row>
    <row r="13" spans="1:2">
      <c r="A13" s="4" t="s">
        <v>348</v>
      </c>
      <c r="B13" s="4" t="s">
        <v>427</v>
      </c>
    </row>
    <row r="14" spans="1:2">
      <c r="A14" s="4" t="s">
        <v>428</v>
      </c>
    </row>
    <row r="15" spans="1:2">
      <c r="A15" s="4" t="s">
        <v>355</v>
      </c>
      <c r="B15" s="4" t="s">
        <v>429</v>
      </c>
    </row>
    <row r="16" spans="1:2">
      <c r="A16" s="4" t="s">
        <v>348</v>
      </c>
      <c r="B16"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80</v>
      </c>
    </row>
    <row r="2" spans="1:2">
      <c r="B2" s="2" t="s">
        <v>302</v>
      </c>
    </row>
    <row r="3" spans="1:2">
      <c r="A3" s="3" t="s">
        <v>4</v>
      </c>
    </row>
    <row r="4" spans="1:2">
      <c r="A4" s="4" t="s">
        <v>432</v>
      </c>
      <c r="B4" s="6" t="n">
        <v>196433</v>
      </c>
    </row>
    <row r="5" spans="1:2">
      <c r="A5" s="4" t="s">
        <v>433</v>
      </c>
      <c r="B5" s="5" t="n">
        <v>100000</v>
      </c>
    </row>
    <row r="6" spans="1:2">
      <c r="A6" s="4" t="s">
        <v>434</v>
      </c>
      <c r="B6" s="5" t="n">
        <v>0</v>
      </c>
    </row>
    <row r="7" spans="1:2">
      <c r="A7" s="4" t="s">
        <v>435</v>
      </c>
      <c r="B7" s="5" t="n">
        <v>-116533</v>
      </c>
    </row>
    <row r="8" spans="1:2">
      <c r="A8" s="4" t="s">
        <v>436</v>
      </c>
      <c r="B8" s="5" t="n">
        <v>0</v>
      </c>
    </row>
    <row r="9" spans="1:2">
      <c r="A9" s="4" t="s">
        <v>437</v>
      </c>
      <c r="B9" s="6" t="n">
        <v>79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8</v>
      </c>
      <c r="B1" s="2" t="s">
        <v>439</v>
      </c>
      <c r="C1" s="2" t="s">
        <v>440</v>
      </c>
      <c r="D1" s="2" t="s">
        <v>441</v>
      </c>
      <c r="E1" s="2" t="s">
        <v>442</v>
      </c>
      <c r="F1" s="2" t="s">
        <v>443</v>
      </c>
      <c r="G1" s="2" t="s">
        <v>444</v>
      </c>
      <c r="H1" s="2" t="s">
        <v>445</v>
      </c>
      <c r="I1" s="2" t="s">
        <v>2</v>
      </c>
    </row>
    <row r="2" spans="1:9">
      <c r="A2" s="3" t="s">
        <v>4</v>
      </c>
    </row>
    <row r="3" spans="1:9">
      <c r="A3" s="4" t="s">
        <v>127</v>
      </c>
      <c r="B3" s="5" t="n">
        <v>300000</v>
      </c>
      <c r="C3" s="5" t="n">
        <v>3000000</v>
      </c>
      <c r="D3" s="5" t="n">
        <v>1850000</v>
      </c>
      <c r="E3" s="5" t="n">
        <v>1000000</v>
      </c>
      <c r="F3" s="5" t="n">
        <v>400000</v>
      </c>
      <c r="G3" s="5" t="n">
        <v>75000</v>
      </c>
      <c r="H3" s="5" t="n">
        <v>1631660</v>
      </c>
    </row>
    <row r="4" spans="1:9">
      <c r="A4" s="4" t="s">
        <v>126</v>
      </c>
      <c r="B4" s="6" t="n">
        <v>15000</v>
      </c>
      <c r="C4" s="6" t="n">
        <v>300000</v>
      </c>
      <c r="E4" s="6" t="n">
        <v>25000</v>
      </c>
      <c r="G4" s="6" t="n">
        <v>7500</v>
      </c>
      <c r="H4" s="6" t="n">
        <v>163166</v>
      </c>
      <c r="I4" s="6" t="n">
        <v>130750</v>
      </c>
    </row>
    <row r="5" spans="1:9">
      <c r="A5" s="4" t="s">
        <v>446</v>
      </c>
      <c r="H5" s="6" t="n">
        <v>766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80</v>
      </c>
    </row>
    <row r="2" spans="1:2">
      <c r="B2" s="2" t="s">
        <v>2</v>
      </c>
    </row>
    <row r="3" spans="1:2">
      <c r="A3" s="9" t="n">
        <v>1</v>
      </c>
    </row>
    <row r="4" spans="1:2">
      <c r="A4" s="4" t="s">
        <v>448</v>
      </c>
      <c r="B4" s="4" t="s">
        <v>426</v>
      </c>
    </row>
    <row r="5" spans="1:2">
      <c r="A5" s="4" t="s">
        <v>449</v>
      </c>
      <c r="B5" s="4" t="s">
        <v>450</v>
      </c>
    </row>
    <row r="6" spans="1:2">
      <c r="A6" s="9" t="n">
        <v>2</v>
      </c>
    </row>
    <row r="7" spans="1:2">
      <c r="A7" s="4" t="s">
        <v>448</v>
      </c>
      <c r="B7" s="4" t="s">
        <v>426</v>
      </c>
    </row>
    <row r="8" spans="1:2">
      <c r="A8" s="4" t="s">
        <v>449</v>
      </c>
      <c r="B8" s="4" t="s">
        <v>451</v>
      </c>
    </row>
    <row r="9" spans="1:2">
      <c r="A9" s="9" t="n">
        <v>3</v>
      </c>
    </row>
    <row r="10" spans="1:2">
      <c r="A10" s="4" t="s">
        <v>448</v>
      </c>
      <c r="B10" s="4" t="s">
        <v>452</v>
      </c>
    </row>
    <row r="11" spans="1:2">
      <c r="A11" s="4" t="s">
        <v>449</v>
      </c>
      <c r="B11" s="4" t="s">
        <v>453</v>
      </c>
    </row>
    <row r="12" spans="1:2">
      <c r="A12" s="9" t="n">
        <v>4</v>
      </c>
    </row>
    <row r="13" spans="1:2">
      <c r="A13" s="4" t="s">
        <v>448</v>
      </c>
      <c r="B13" s="4" t="s">
        <v>454</v>
      </c>
    </row>
    <row r="14" spans="1:2">
      <c r="A14" s="4" t="s">
        <v>449</v>
      </c>
      <c r="B14" s="4" t="s">
        <v>453</v>
      </c>
    </row>
    <row r="15" spans="1:2">
      <c r="A15" s="9" t="n">
        <v>5</v>
      </c>
    </row>
    <row r="16" spans="1:2">
      <c r="A16" s="4" t="s">
        <v>448</v>
      </c>
      <c r="B16" s="4" t="s">
        <v>455</v>
      </c>
    </row>
    <row r="17" spans="1:2">
      <c r="A17" s="4" t="s">
        <v>449</v>
      </c>
      <c r="B17" s="4" t="s">
        <v>453</v>
      </c>
    </row>
    <row r="18" spans="1:2">
      <c r="A18" s="9" t="n">
        <v>6</v>
      </c>
    </row>
    <row r="19" spans="1:2">
      <c r="A19" s="4" t="s">
        <v>448</v>
      </c>
      <c r="B19" s="4" t="s">
        <v>456</v>
      </c>
    </row>
    <row r="20" spans="1:2">
      <c r="A20" s="4" t="s">
        <v>449</v>
      </c>
      <c r="B20" s="4" t="s">
        <v>4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80</v>
      </c>
    </row>
    <row r="2" spans="1:2">
      <c r="B2" s="2" t="s">
        <v>2</v>
      </c>
    </row>
    <row r="3" spans="1:2">
      <c r="A3" s="3" t="s">
        <v>4</v>
      </c>
    </row>
    <row r="4" spans="1:2">
      <c r="A4" s="4" t="s">
        <v>459</v>
      </c>
      <c r="B4" s="4" t="s">
        <v>401</v>
      </c>
    </row>
    <row r="5" spans="1:2">
      <c r="A5" s="4" t="s">
        <v>460</v>
      </c>
      <c r="B5" s="4" t="s">
        <v>461</v>
      </c>
    </row>
    <row r="6" spans="1:2">
      <c r="A6" s="4" t="s">
        <v>462</v>
      </c>
      <c r="B6" s="4" t="s">
        <v>298</v>
      </c>
    </row>
    <row r="7" spans="1:2">
      <c r="A7" s="4" t="s">
        <v>463</v>
      </c>
      <c r="B7" s="4" t="s">
        <v>4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80</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80</v>
      </c>
    </row>
    <row r="2" spans="1:2">
      <c r="B2" s="2" t="s">
        <v>466</v>
      </c>
    </row>
    <row r="3" spans="1:2">
      <c r="A3" s="3" t="s">
        <v>4</v>
      </c>
    </row>
    <row r="4" spans="1:2">
      <c r="A4" s="4" t="s">
        <v>467</v>
      </c>
      <c r="B4" s="5" t="n">
        <v>17755603</v>
      </c>
    </row>
    <row r="5" spans="1:2">
      <c r="A5" s="4" t="s">
        <v>468</v>
      </c>
      <c r="B5" s="8" t="n">
        <v>0.08</v>
      </c>
    </row>
    <row r="6" spans="1:2">
      <c r="A6" s="4" t="s">
        <v>469</v>
      </c>
      <c r="B6" s="5" t="n">
        <v>10130285</v>
      </c>
    </row>
    <row r="7" spans="1:2">
      <c r="A7" s="4" t="s">
        <v>470</v>
      </c>
      <c r="B7" s="8" t="n">
        <v>0.06</v>
      </c>
    </row>
    <row r="8" spans="1:2">
      <c r="A8" s="4" t="s">
        <v>471</v>
      </c>
      <c r="B8" s="5" t="n">
        <v>0</v>
      </c>
    </row>
    <row r="9" spans="1:2">
      <c r="A9" s="4" t="s">
        <v>472</v>
      </c>
      <c r="B9" s="6" t="n">
        <v>0</v>
      </c>
    </row>
    <row r="10" spans="1:2">
      <c r="A10" s="4" t="s">
        <v>473</v>
      </c>
      <c r="B10" s="5" t="n">
        <v>-6239603</v>
      </c>
    </row>
    <row r="11" spans="1:2">
      <c r="A11" s="4" t="s">
        <v>474</v>
      </c>
      <c r="B11" s="8" t="n">
        <v>0.1</v>
      </c>
    </row>
    <row r="12" spans="1:2">
      <c r="A12" s="4" t="s">
        <v>475</v>
      </c>
      <c r="B12" s="5" t="n">
        <v>-10291000</v>
      </c>
    </row>
    <row r="13" spans="1:2">
      <c r="A13" s="4" t="s">
        <v>476</v>
      </c>
      <c r="B13" s="8" t="n">
        <v>0.05</v>
      </c>
    </row>
    <row r="14" spans="1:2">
      <c r="A14" s="4" t="s">
        <v>477</v>
      </c>
      <c r="B14" s="5" t="n">
        <v>11355285</v>
      </c>
    </row>
    <row r="15" spans="1:2">
      <c r="A15" s="4" t="s">
        <v>478</v>
      </c>
      <c r="B15" s="8" t="n">
        <v>0.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80</v>
      </c>
    </row>
    <row r="2" spans="1:3">
      <c r="B2" s="2" t="s">
        <v>2</v>
      </c>
      <c r="C2" s="2" t="s">
        <v>45</v>
      </c>
    </row>
    <row r="3" spans="1:3">
      <c r="A3" s="4" t="s">
        <v>480</v>
      </c>
      <c r="B3" s="5" t="n">
        <v>11355285</v>
      </c>
      <c r="C3" s="5" t="n">
        <v>17755603</v>
      </c>
    </row>
    <row r="4" spans="1:3">
      <c r="A4" s="4" t="s">
        <v>481</v>
      </c>
      <c r="B4" s="8" t="n">
        <v>0.05</v>
      </c>
      <c r="C4" s="8" t="n">
        <v>0.08</v>
      </c>
    </row>
    <row r="5" spans="1:3">
      <c r="A5" s="4" t="s">
        <v>482</v>
      </c>
    </row>
    <row r="6" spans="1:3">
      <c r="A6" s="4" t="s">
        <v>480</v>
      </c>
      <c r="B6" s="5" t="n">
        <v>11355285</v>
      </c>
    </row>
    <row r="7" spans="1:3">
      <c r="A7" s="4" t="s">
        <v>483</v>
      </c>
      <c r="B7" s="4" t="s">
        <v>484</v>
      </c>
    </row>
    <row r="8" spans="1:3">
      <c r="A8" s="4" t="s">
        <v>481</v>
      </c>
      <c r="B8" s="8" t="n">
        <v>0.06</v>
      </c>
    </row>
    <row r="9" spans="1:3">
      <c r="A9" s="4" t="s">
        <v>485</v>
      </c>
      <c r="B9" s="5" t="n">
        <v>11355285</v>
      </c>
    </row>
    <row r="10" spans="1:3">
      <c r="A10" s="4" t="s">
        <v>481</v>
      </c>
      <c r="B10" s="8" t="n">
        <v>0.06</v>
      </c>
    </row>
    <row r="11" spans="1:3">
      <c r="A11" s="4" t="s">
        <v>486</v>
      </c>
      <c r="B11" s="6" t="n">
        <v>11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5</v>
      </c>
    </row>
    <row r="2" spans="1:3">
      <c r="A2" s="3" t="s">
        <v>4</v>
      </c>
    </row>
    <row r="3" spans="1:3">
      <c r="A3" s="4" t="s">
        <v>488</v>
      </c>
      <c r="B3" s="5" t="n">
        <v>11355285</v>
      </c>
      <c r="C3" s="5" t="n">
        <v>17755603</v>
      </c>
    </row>
    <row r="4" spans="1:3">
      <c r="A4" s="4" t="s">
        <v>489</v>
      </c>
      <c r="B4" s="5" t="n">
        <v>0</v>
      </c>
      <c r="C4" s="5" t="n">
        <v>500000</v>
      </c>
    </row>
    <row r="5" spans="1:3">
      <c r="A5" s="4" t="s">
        <v>490</v>
      </c>
      <c r="B5" s="5" t="n">
        <v>11355285</v>
      </c>
      <c r="C5" s="5" t="n">
        <v>18255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91</v>
      </c>
      <c r="B1" s="2" t="s">
        <v>80</v>
      </c>
    </row>
    <row r="2" spans="1:2">
      <c r="B2" s="2" t="s">
        <v>2</v>
      </c>
    </row>
    <row r="3" spans="1:2">
      <c r="A3" s="4" t="s">
        <v>492</v>
      </c>
    </row>
    <row r="4" spans="1:2">
      <c r="A4" s="4" t="s">
        <v>493</v>
      </c>
      <c r="B4" s="4" t="s">
        <v>494</v>
      </c>
    </row>
    <row r="5" spans="1:2">
      <c r="A5" s="4" t="s">
        <v>495</v>
      </c>
    </row>
    <row r="6" spans="1:2">
      <c r="A6" s="4" t="s">
        <v>493</v>
      </c>
      <c r="B6" s="4" t="s">
        <v>349</v>
      </c>
    </row>
    <row r="7" spans="1:2">
      <c r="A7" s="4" t="s">
        <v>496</v>
      </c>
    </row>
    <row r="8" spans="1:2">
      <c r="A8" s="4" t="s">
        <v>493</v>
      </c>
      <c r="B8" s="4" t="s">
        <v>497</v>
      </c>
    </row>
    <row r="9" spans="1:2">
      <c r="A9" s="4" t="s">
        <v>498</v>
      </c>
    </row>
    <row r="10" spans="1:2">
      <c r="A10" s="4" t="s">
        <v>493</v>
      </c>
      <c r="B10" s="4" t="s">
        <v>4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0</v>
      </c>
      <c r="B1" s="2" t="s">
        <v>2</v>
      </c>
      <c r="C1" s="2" t="s">
        <v>45</v>
      </c>
    </row>
    <row r="2" spans="1:3">
      <c r="A2" s="3" t="s">
        <v>4</v>
      </c>
    </row>
    <row r="3" spans="1:3">
      <c r="A3" s="4" t="s">
        <v>501</v>
      </c>
      <c r="B3" s="6" t="n">
        <v>-6295106</v>
      </c>
      <c r="C3" s="6" t="n">
        <v>-5633041</v>
      </c>
    </row>
    <row r="4" spans="1:3">
      <c r="A4" s="3" t="s">
        <v>502</v>
      </c>
    </row>
    <row r="5" spans="1:3">
      <c r="A5" s="4" t="s">
        <v>503</v>
      </c>
      <c r="B5" s="5" t="n">
        <v>-8982765</v>
      </c>
      <c r="C5" s="5" t="n">
        <v>-8473442</v>
      </c>
    </row>
    <row r="6" spans="1:3">
      <c r="A6" s="4" t="s">
        <v>504</v>
      </c>
      <c r="B6" s="5" t="n">
        <v>5512650</v>
      </c>
      <c r="C6" s="5" t="n">
        <v>5312555</v>
      </c>
    </row>
    <row r="7" spans="1:3">
      <c r="A7" s="4" t="s">
        <v>505</v>
      </c>
      <c r="B7" s="5" t="n">
        <v>415621</v>
      </c>
      <c r="C7" s="5" t="n">
        <v>415621</v>
      </c>
    </row>
    <row r="8" spans="1:3">
      <c r="A8" s="4" t="s">
        <v>506</v>
      </c>
      <c r="B8" s="5" t="n">
        <v>124065</v>
      </c>
      <c r="C8" s="5" t="n">
        <v>93322</v>
      </c>
    </row>
    <row r="9" spans="1:3">
      <c r="A9" s="4" t="s">
        <v>507</v>
      </c>
      <c r="B9" s="5" t="n">
        <v>144913</v>
      </c>
      <c r="C9" s="5" t="n">
        <v>144913</v>
      </c>
    </row>
    <row r="10" spans="1:3">
      <c r="A10" s="4" t="s">
        <v>508</v>
      </c>
      <c r="B10" s="5" t="n">
        <v>206399</v>
      </c>
      <c r="C10" s="5" t="n">
        <v>199287</v>
      </c>
    </row>
    <row r="11" spans="1:3">
      <c r="A11" s="4" t="s">
        <v>509</v>
      </c>
      <c r="B11" s="5" t="n">
        <v>2579177</v>
      </c>
      <c r="C11" s="5" t="n">
        <v>2307744</v>
      </c>
    </row>
    <row r="12" spans="1:3">
      <c r="A12" s="4" t="s">
        <v>510</v>
      </c>
      <c r="B12" s="6" t="n">
        <v>0</v>
      </c>
      <c r="C1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80</v>
      </c>
    </row>
    <row r="2" spans="1:3">
      <c r="B2" s="2" t="s">
        <v>2</v>
      </c>
      <c r="C2" s="2" t="s">
        <v>45</v>
      </c>
    </row>
    <row r="3" spans="1:3">
      <c r="A3" s="3" t="s">
        <v>4</v>
      </c>
    </row>
    <row r="4" spans="1:3">
      <c r="A4" s="4" t="s">
        <v>512</v>
      </c>
      <c r="B4" s="6" t="n">
        <v>-509323</v>
      </c>
      <c r="C4" s="6" t="n">
        <v>-804932</v>
      </c>
    </row>
    <row r="5" spans="1:3">
      <c r="A5" s="4" t="s">
        <v>504</v>
      </c>
      <c r="B5" s="5" t="n">
        <v>200095</v>
      </c>
      <c r="C5" s="5" t="n">
        <v>42031</v>
      </c>
    </row>
    <row r="6" spans="1:3">
      <c r="A6" s="4" t="s">
        <v>505</v>
      </c>
      <c r="B6" s="5" t="n">
        <v>0</v>
      </c>
      <c r="C6" s="5" t="n">
        <v>0</v>
      </c>
    </row>
    <row r="7" spans="1:3">
      <c r="A7" s="4" t="s">
        <v>506</v>
      </c>
      <c r="B7" s="5" t="n">
        <v>30743</v>
      </c>
      <c r="C7" s="5" t="n">
        <v>31345</v>
      </c>
    </row>
    <row r="8" spans="1:3">
      <c r="A8" s="4" t="s">
        <v>508</v>
      </c>
      <c r="B8" s="5" t="n">
        <v>7112</v>
      </c>
      <c r="C8" s="5" t="n">
        <v>199287</v>
      </c>
    </row>
    <row r="9" spans="1:3">
      <c r="A9" s="4" t="s">
        <v>513</v>
      </c>
      <c r="B9" s="5" t="n">
        <v>271375</v>
      </c>
      <c r="C9" s="5" t="n">
        <v>532269</v>
      </c>
    </row>
    <row r="10" spans="1:3">
      <c r="A10" s="4" t="s">
        <v>514</v>
      </c>
      <c r="B10" s="6" t="n">
        <v>0</v>
      </c>
      <c r="C10"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80</v>
      </c>
    </row>
    <row r="2" spans="1:2">
      <c r="B2" s="2" t="s">
        <v>302</v>
      </c>
    </row>
    <row r="3" spans="1:2">
      <c r="A3" s="4" t="s">
        <v>399</v>
      </c>
    </row>
    <row r="4" spans="1:2">
      <c r="A4" s="4" t="s">
        <v>516</v>
      </c>
      <c r="B4" s="6" t="n">
        <v>69000</v>
      </c>
    </row>
    <row r="5" spans="1:2">
      <c r="A5" s="4" t="s">
        <v>404</v>
      </c>
    </row>
    <row r="6" spans="1:2">
      <c r="A6" s="4" t="s">
        <v>517</v>
      </c>
      <c r="B6" s="4" t="s">
        <v>518</v>
      </c>
    </row>
    <row r="7" spans="1:2">
      <c r="A7" s="4" t="s">
        <v>407</v>
      </c>
    </row>
    <row r="8" spans="1:2">
      <c r="A8" s="4" t="s">
        <v>517</v>
      </c>
      <c r="B8" s="4" t="s">
        <v>519</v>
      </c>
    </row>
    <row r="9" spans="1:2">
      <c r="A9" s="4" t="s">
        <v>520</v>
      </c>
    </row>
    <row r="10" spans="1:2">
      <c r="A10" s="4" t="s">
        <v>517</v>
      </c>
      <c r="B10" s="4" t="s">
        <v>521</v>
      </c>
    </row>
    <row r="11" spans="1:2">
      <c r="A11" s="4" t="s">
        <v>522</v>
      </c>
    </row>
    <row r="12" spans="1:2">
      <c r="A12" s="4" t="s">
        <v>517</v>
      </c>
      <c r="B12" s="4" t="s">
        <v>5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24</v>
      </c>
      <c r="B1" s="2" t="s">
        <v>80</v>
      </c>
    </row>
    <row r="2" spans="1:2">
      <c r="B2" s="2" t="s">
        <v>2</v>
      </c>
    </row>
    <row r="3" spans="1:2">
      <c r="A3" s="10" t="n">
        <v>1</v>
      </c>
    </row>
    <row r="4" spans="1:2">
      <c r="A4" s="4" t="s">
        <v>525</v>
      </c>
      <c r="B4" s="4" t="s">
        <v>526</v>
      </c>
    </row>
    <row r="5" spans="1:2">
      <c r="A5" s="10" t="n">
        <v>2</v>
      </c>
    </row>
    <row r="6" spans="1:2">
      <c r="A6" s="4" t="s">
        <v>525</v>
      </c>
      <c r="B6" s="4" t="s">
        <v>5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8</v>
      </c>
      <c r="B1" s="2" t="s">
        <v>80</v>
      </c>
    </row>
    <row r="2" spans="1:2">
      <c r="B2" s="2" t="s">
        <v>2</v>
      </c>
    </row>
    <row r="3" spans="1:2">
      <c r="A3" s="4" t="s">
        <v>529</v>
      </c>
      <c r="B3" s="4" t="s">
        <v>530</v>
      </c>
    </row>
    <row r="4" spans="1:2">
      <c r="A4" s="4" t="s">
        <v>525</v>
      </c>
      <c r="B4" s="4" t="s">
        <v>5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80"/>
  </cols>
  <sheetData>
    <row r="1" spans="1:2">
      <c r="A1" s="1" t="s">
        <v>532</v>
      </c>
      <c r="B1" s="2" t="s">
        <v>80</v>
      </c>
    </row>
    <row r="2" spans="1:2">
      <c r="B2" s="2" t="s">
        <v>2</v>
      </c>
    </row>
    <row r="3" spans="1:2">
      <c r="A3" s="10" t="n">
        <v>4</v>
      </c>
    </row>
    <row r="4" spans="1:2">
      <c r="A4" s="4" t="s">
        <v>529</v>
      </c>
      <c r="B4" s="4" t="s">
        <v>530</v>
      </c>
    </row>
    <row r="5" spans="1:2">
      <c r="A5" s="4" t="s">
        <v>525</v>
      </c>
      <c r="B5" s="4" t="s">
        <v>533</v>
      </c>
    </row>
    <row r="6" spans="1:2">
      <c r="A6" s="10" t="n">
        <v>5</v>
      </c>
    </row>
    <row r="7" spans="1:2">
      <c r="A7" s="4" t="s">
        <v>529</v>
      </c>
      <c r="B7" s="4" t="s">
        <v>534</v>
      </c>
    </row>
    <row r="8" spans="1:2">
      <c r="A8" s="4" t="s">
        <v>525</v>
      </c>
      <c r="B8" s="4" t="s">
        <v>535</v>
      </c>
    </row>
    <row r="9" spans="1:2">
      <c r="A9" s="10" t="n">
        <v>6</v>
      </c>
    </row>
    <row r="10" spans="1:2">
      <c r="A10" s="4" t="s">
        <v>529</v>
      </c>
      <c r="B10" s="4" t="s">
        <v>534</v>
      </c>
    </row>
    <row r="11" spans="1:2">
      <c r="A11" s="4" t="s">
        <v>525</v>
      </c>
      <c r="B11" s="4" t="s">
        <v>536</v>
      </c>
    </row>
    <row r="12" spans="1:2">
      <c r="A12" s="10" t="n">
        <v>7</v>
      </c>
    </row>
    <row r="13" spans="1:2">
      <c r="A13" s="4" t="s">
        <v>529</v>
      </c>
      <c r="B13" s="4" t="s">
        <v>534</v>
      </c>
    </row>
    <row r="14" spans="1:2">
      <c r="A14" s="4" t="s">
        <v>525</v>
      </c>
      <c r="B14" s="4" t="s">
        <v>537</v>
      </c>
    </row>
    <row r="15" spans="1:2">
      <c r="A15" s="10" t="n">
        <v>8</v>
      </c>
    </row>
    <row r="16" spans="1:2">
      <c r="A16" s="4" t="s">
        <v>529</v>
      </c>
      <c r="B16" s="4" t="s">
        <v>538</v>
      </c>
    </row>
    <row r="17" spans="1:2">
      <c r="A17" s="4" t="s">
        <v>525</v>
      </c>
      <c r="B17" s="4" t="s">
        <v>5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80</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40</v>
      </c>
      <c r="B1" s="2" t="s">
        <v>80</v>
      </c>
    </row>
    <row r="2" spans="1:2">
      <c r="B2" s="2" t="s">
        <v>2</v>
      </c>
    </row>
    <row r="3" spans="1:2">
      <c r="A3" s="4" t="s">
        <v>529</v>
      </c>
      <c r="B3" s="4" t="s">
        <v>541</v>
      </c>
    </row>
    <row r="4" spans="1:2">
      <c r="A4" s="4" t="s">
        <v>525</v>
      </c>
      <c r="B4" s="4" t="s">
        <v>5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80</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5:57Z</dcterms:created>
  <dcterms:modified xmlns:dcterms="http://purl.org/dc/terms/" xmlns:xsi="http://www.w3.org/2001/XMLSchema-instance" xsi:type="dcterms:W3CDTF">2018-04-02T16:45:57Z</dcterms:modified>
</cp:coreProperties>
</file>